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Net Income Per Common Share" sheetId="8" r:id="rId8"/>
    <s:sheet name="Inventories" sheetId="9" r:id="rId9"/>
    <s:sheet name="Goodwill and Other Intangible A" sheetId="10" r:id="rId10"/>
    <s:sheet name="Debt" sheetId="11" r:id="rId11"/>
    <s:sheet name="Derivatives" sheetId="12" r:id="rId12"/>
    <s:sheet name="Fair Value Measurements" sheetId="13" r:id="rId13"/>
    <s:sheet name="Pension and Other Postretiremen" sheetId="14" r:id="rId14"/>
    <s:sheet name="Income Taxes" sheetId="15" r:id="rId15"/>
    <s:sheet name="Changes in Accumulated Other Co" sheetId="16" r:id="rId16"/>
    <s:sheet name="Information on Business Segment" sheetId="17" r:id="rId17"/>
    <s:sheet name="Commitments and Contingencies" sheetId="18" r:id="rId18"/>
    <s:sheet name="Accounting Changes" sheetId="19" r:id="rId19"/>
    <s:sheet name="Subsequent Event" sheetId="20" r:id="rId20"/>
    <s:sheet name="Inventories (Tables)" sheetId="21" r:id="rId21"/>
    <s:sheet name="Goodwill and Other Intangible22" sheetId="22" r:id="rId22"/>
    <s:sheet name="Debt (Tables)" sheetId="23" r:id="rId23"/>
    <s:sheet name="Derivatives (Tables)" sheetId="24" r:id="rId24"/>
    <s:sheet name="Fair Value Measurements (Tables" sheetId="25" r:id="rId25"/>
    <s:sheet name="Pension and Other Postretirem26" sheetId="26" r:id="rId26"/>
    <s:sheet name="Changes in Accumulated Other 27" sheetId="27" r:id="rId27"/>
    <s:sheet name="Information on Business Segme28" sheetId="28" r:id="rId28"/>
    <s:sheet name="Net Income Per Common Share (De" sheetId="29" r:id="rId29"/>
    <s:sheet name="Inventories (Details)" sheetId="30" r:id="rId30"/>
    <s:sheet name="Goodwill and Other Intangible31" sheetId="31" r:id="rId31"/>
    <s:sheet name="Debt (Debt Schedule) (Details)" sheetId="32" r:id="rId32"/>
    <s:sheet name="Debt (Narrative) (Details)" sheetId="33" r:id="rId33"/>
    <s:sheet name="Derivatives (Details)" sheetId="34" r:id="rId34"/>
    <s:sheet name="Derivatives (Details 1)" sheetId="35" r:id="rId35"/>
    <s:sheet name="Fair Value Measurements (Detail" sheetId="36" r:id="rId36"/>
    <s:sheet name="Pension and Other Postretirem37" sheetId="37" r:id="rId37"/>
    <s:sheet name="Income Taxes (Details)" sheetId="38" r:id="rId38"/>
    <s:sheet name="Changes in Accumulated Other 39" sheetId="39" r:id="rId39"/>
    <s:sheet name="Changes in Accumulated Other 40" sheetId="40" r:id="rId40"/>
    <s:sheet name="Information on Business Segme41" sheetId="41" r:id="rId41"/>
    <s:sheet name="Information on Business Segme42" sheetId="42" r:id="rId42"/>
    <s:sheet name="Commitments and Contingencies (" sheetId="43" r:id="rId43"/>
    <s:sheet name="Accounting Changes (Details)"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6</t>
  </si>
  <si>
    <t>Jul. 20,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BARNES GROUP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Jun. 30, 2015</t>
  </si>
  <si>
    <t>Income Statement [Abstract]</t>
  </si>
  <si>
    <t>Net sales</t>
  </si>
  <si>
    <t>Cost of sales</t>
  </si>
  <si>
    <t>Selling and administrative expenses</t>
  </si>
  <si>
    <t>Total operating costs and expenses</t>
  </si>
  <si>
    <t>Operating income</t>
  </si>
  <si>
    <t>Interest expense</t>
  </si>
  <si>
    <t>Other (income) expense, net</t>
  </si>
  <si>
    <t>Income before income taxes</t>
  </si>
  <si>
    <t>Income taxes</t>
  </si>
  <si>
    <t>Net income</t>
  </si>
  <si>
    <t>Per common share:</t>
  </si>
  <si>
    <t>Basic (in dollars per share)</t>
  </si>
  <si>
    <t>Diluted (in dollars per share)</t>
  </si>
  <si>
    <t>Dividends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 net of tax</t>
  </si>
  <si>
    <t>Unrealized (loss) gain on hedging activities, net of tax (1)</t>
  </si>
  <si>
    <t>[1]</t>
  </si>
  <si>
    <t>Foreign currency translation adjustments, net of tax (2)</t>
  </si>
  <si>
    <t>[2]</t>
  </si>
  <si>
    <t>Defined benefit pension and other postretirement benefits, net of tax (3)</t>
  </si>
  <si>
    <t>[3]</t>
  </si>
  <si>
    <t>Total other comprehensive (loss) income, net of tax</t>
  </si>
  <si>
    <t>Total comprehensive income</t>
  </si>
  <si>
    <t>Unrealized (loss) gain on hedging activities, tax</t>
  </si>
  <si>
    <t>Foreign currency translation adjustment, tax</t>
  </si>
  <si>
    <t>Defined benefit pension and other postretirement benefits, tax</t>
  </si>
  <si>
    <t>Net of tax of $(79) and $73 for the three months ended June 30, 2016 and 2015, respectively, and $(141) and $32 for the six months ended June 30, 2016 and 2015, respectively.</t>
  </si>
  <si>
    <t>Net of tax of $(83) and $830 for the three months ended June 30, 2016 and 2015, respectively, and $74 and $(1,381) for the six months ended June 30, 2016 and 2015, respectively.</t>
  </si>
  <si>
    <t>Net of tax of $1,018 and $1,421 for the three months ended June 30, 2016 and 2015, respectively, and $1,953 and $2,767 for the six months ended June 30, 2016 and 2015, respectively.</t>
  </si>
  <si>
    <t>Consolidated Balance Sheets - USD ($) $ in Thousands</t>
  </si>
  <si>
    <t>Dec. 31, 2015</t>
  </si>
  <si>
    <t>Current assets</t>
  </si>
  <si>
    <t>Cash and cash equivalents</t>
  </si>
  <si>
    <t>Accounts receivable, less allowances (2016 - $4,089; 2015 - $4,085)</t>
  </si>
  <si>
    <t>Inventories</t>
  </si>
  <si>
    <t>Deferred income taxes</t>
  </si>
  <si>
    <t>Prepaid expenses and other current assets</t>
  </si>
  <si>
    <t>Total current asset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12)</t>
  </si>
  <si>
    <t xml:space="preserve"> </t>
  </si>
  <si>
    <t>Stockholders' equity</t>
  </si>
  <si>
    <t>Common stock - par value $0.01 per share Authorized: 150,000,000 shares Issued: at par value (2016 - 62,177,886 shares; 2015 - 62,071,144 shares)</t>
  </si>
  <si>
    <t>Additional paid-in capital</t>
  </si>
  <si>
    <t>Treasury stock, at cost (2016 - 8,453,319 shares; 2015 - 8,206,683 shares)</t>
  </si>
  <si>
    <t>Retained earnings</t>
  </si>
  <si>
    <t>Accumulated other non-owner changes to equity</t>
  </si>
  <si>
    <t>Total stockholders' equity</t>
  </si>
  <si>
    <t>Total liabilities and stockholders' equity</t>
  </si>
  <si>
    <t>Consolidated Balance Sheets (Parenthetical) - USD ($) $ in Thousands</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Gain on disposition of property, plant and equipment</t>
  </si>
  <si>
    <t>Stock compensation expense</t>
  </si>
  <si>
    <t>Withholding taxes paid on stock issuances</t>
  </si>
  <si>
    <t>Changes in assets and liabilitie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t>
  </si>
  <si>
    <t>Component Repair Program payments</t>
  </si>
  <si>
    <t>Net cash used by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Excess tax benefit on stock awards</t>
  </si>
  <si>
    <t>Net cash used by financing activities</t>
  </si>
  <si>
    <t>Effect of exchange rate changes on cash flow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15 has been derived from the 2015 financial statements of Barnes Group Inc. (the “Company”). For additional information, please refer to the consolidated financial statements and notes included in the Company's Annual Report on Form 10-K for the year ended December 31, 2015 . In the opinion of management, all adjustments, including normal recurring accruals considered necessary for a fair statement of the results, have been included. Operating results for the six-month period ended June 30, 2016 are not necessarily indicative of the results that may be expected for the year ending December 31, 2016 .</t>
  </si>
  <si>
    <t>Net Income Per Common Share</t>
  </si>
  <si>
    <t>Earnings Per Share [Abstract]</t>
  </si>
  <si>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473,509 and 560,368 for the three-month periods ended June 30, 2016 and 2015 , respectively, and by 455,244 and 566,147 for the six-month periods ended June 30, 2016 and 2015 , respectively, to account for the potential dilutive effect of stock-based incentive plans. There were no adjustments to net income for the purposes of computing income available to common stockholders for the periods. The calculation of weighted-average diluted shares outstanding excludes all shares that would have been anti-dilutive. During the three-month periods ended June 30, 2016 and 2015 , the Company excluded 358,207 and 199,950 stock options, respectively, from the calculation of weighted-average diluted shares outstanding as the stock options would have been anti-dilutive. During the six-month periods ended June 30, 2016 and 2015 , the Company excluded 368,207 and 199,950 stock options, respectively, from the calculation of weighted-average diluted shares outstanding as the stock options would have been anti-dilutive. The Company also excluded 9,048 and 46,542 performance share awards from the calculation of weighted-average diluted shares outstanding during the three- and six- month periods ended June 30, 2016, respectively, as such awards also would have been anti-dilutive. The Company granted 142,000 stock options, 119,814 restricted stock unit awards and 108,400 performance share awards ("PSAs") in February 2016 as part of its annual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erformance share awards are part of the long-term Performance Share Award Program (the "Awards Program") and are based on performance goals that are driven by a combination of independently measured metrics (depending on the grant year) with each metric being weighted equally. The metrics for awards granted in 2015 include the Company’s total shareholder return (“TSR”), return on invested capital (“ROIC”) and operating income before depreciation and amortization growth. The metrics for the awards granted in 2016 include TSR and ROIC. The TSR and operating income before depreciation and amortization growth metrics are designed to assess the long-term Company performance relative to the performance of companies included in the Russell 2000 Index over a three -year performance period. The ROIC metric is measured based on pre-established Company targets over the same period. The participants can earn from zero to 250% of the target award and the award includes a forfeitable right to dividend equivalents, which are not included in the aggregate target award numbers. The fair value of the TSR portion of the PSA was determined using a Monte Carlo valuation method as the award contains a market condition.</t>
  </si>
  <si>
    <t>Inventory Disclosure [Abstract]</t>
  </si>
  <si>
    <t>Inventories The components of inventories consisted of: June 30, 2016 December 31, 2015 Finished goods $ 70,284 $ 76,836 Work-in-process 80,774 77,061 Raw material and supplies 53,860 54,714 $ 204,918 $ 208,611</t>
  </si>
  <si>
    <t>Goodwill and Other Intangible Assets</t>
  </si>
  <si>
    <t>Goodwill and Intangible Assets Disclosure [Abstract]</t>
  </si>
  <si>
    <t>Goodwill and Other Intangible Assets Goodwill: The following table sets forth the change in the carrying amount of goodwill for each reportable segment and for the Company as of and for the period ended June 30, 2016 : Industrial Aerospace Total Company January 1, 2016 $ 557,206 $ 30,786 $ 587,992 Foreign currency translation 1,202 — 1,202 June 30, 2016 $ 558,408 $ 30,786 $ 589,194 In the second quarter of 2016, management performed its annual impairment testing of goodwill. Based on this assessment, there was no goodwill impairment recognized as of June 30, 2016. Other Intangible Assets: Other intangible assets consisted of: June 30, 2016 December 31, 2015 Range of Life -Years Gross Amount Accumulated Amortization Gross Amount Accumulated Amortization Amortized intangible assets: Revenue sharing programs (RSPs) Up to 30 $ 293,700 $ (90,354 ) $ 293,700 $ (84,629 ) Component repair programs (CRPs) Up to 30 111,839 (8,044 ) 111,839 (6,054 ) Customer lists/relationships 10-16 194,566 (47,501 ) 194,566 (41,786 ) Patents and technology 6-14 69,352 (33,413 ) 69,352 (29,551 ) Trademarks/trade names 10-30 11,950 (9,776 ) 11,950 (9,412 ) Other Up to 15 20,551 (15,838 ) 20,551 (15,413 ) 701,958 (204,926 ) 701,958 (186,845 ) Unamortized intangible assets: Trade names 38,370 — 38,370 — Foreign currency translation (23,232 ) — (25,161 ) — Other intangible assets $ 717,096 $ (204,926 ) $ 715,167 $ (186,845 ) Estimated amortization of intangible assets for future periods is as follows: 2016 - $36,000 ; 2017 - $39,000 ; 2018 - $40,000 ; 2019 - $39,000 and 2020 - $37,000 . In the second quarter of 2016 management performed its annual impairment testing of its trade names, indefinite-lived intangible assets. Based on this assessment, there was no impairment recognized as of June 30, 2016. The Company entered into Component Repair Programs ("CRPs") with General Electric ("GE") during the fourth quarter of 2013 ("CRP 1"), the second quarter of 2014 ("CRP 2") and the fourth quarter of 2015 ("CRP 3"). The CRPs provide for, among other items, the right to sell certain aftermarket component repair services for CFM56, CF6, CF34 and LM engines directly to other customers as one of a few GE licensed suppliers. In addition, the CRPs extend certain existing contracts under which the Company currently provides these services directly to GE. The Company agreed to pay $26,639 as consideration for the rights related to CRP 1. Of this balance, the Company paid $16,639 in the fourth quarter of 2013, $9,100 in the fourth quarter of 2014, and $900 in the first quarter of 2016. The Company agreed to pay $80,000 as consideration for the rights related to CRP 2. The Company paid $41,000 in the second quarter of 2014, $20,000 in the fourth quarter of 2014 and $19,000 in the second quarter of 2015. The Company agreed to pay $5,200 as consideration for the rights related to CRP 3. Of this balance, the Company paid $2,000 in the fourth quarter of 2015 and the remaining payment of $3,200 is due by December 31, 2016 and has been included within accrued liabilities. The Company recorded the CRP payments as an intangible asset which is recognized as a reduction of sales over the remaining useful life of these engine programs.</t>
  </si>
  <si>
    <t>Debt</t>
  </si>
  <si>
    <t>Debt Disclosure [Abstract]</t>
  </si>
  <si>
    <t>Debt The Company's debt agreements contain financial covenants that require the maintenance of interest coverage and leverage ratios. The Company is in compliance with its financial covenants as of June 30, 2016 , and continues to monitor its future compliance based on current and anticipated future economic conditions. Long-term debt and notes and overdrafts payable at June 30, 2016 and December 31, 2015 consisted of: June 30, 2016 December 31, 2015 Carrying Amount Fair Value Carrying Amount Fair Value Revolving credit agreement $ 352,000 $ 351,347 $ 379,700 $ 375,188 3.97% Senior Notes 100,000 108,546 100,000 102,484 Borrowings under lines of credit and overdrafts 20,219 20,219 22,680 22,680 Capital leases 6,485 7,105 7,105 7,503 Other foreign bank borrowings 398 413 421 410 479,102 487,630 509,906 508,265 Less current maturities (21,792 ) (24,195 ) Long-term debt $ 457,310 $ 485,711 In September 2013, the Company entered into a second amendment to its fifth amended and restated revolving credit agreement (the "Amended Credit Agreement") and retained Bank of America, N.A. as the administrative agent for the lenders. The $750,000 Amended Credit Agreement matures in September 2018 . The Amended Credit Agreement added a new foreign subsidiary borrower in Germany, Barnes Group Acquisition GmbH, and included an accordion feature to increase the borrowing availability of the Company to $1,000,000 . The Company may exercise the accordion feature upon request to the Administrative Agent as long as an event of default has not occurred or is continuing. The borrowing availability of $750,000 , pursuant to the terms of the Amended Credit Agreement, allows for Euro-denominated borrowings equivalent to $500,000 . Borrowings under the Amended Credit Agreement bear interest at LIBOR plus a spread ranging from 1.10% to 1.70% depending on the Company's leverage ratio at prior quarter end. Borrowings and availability under the Amended Credit Agreement were $ 352,000 and $ 398,000 , respectively, at June 30, 2016 and $379,700 and $370,300 , respectively, at December 31, 2015. The average interest rate on these borrowings was 1.56% and 1.50% on June 30, 2016 and December 31, 2015, respectively. There were no Euro-denominated borrowings at June 30, 2016 or December 31, 2015. The fair value of the borrowings is based on observable Level 2 inputs. The borrowings were valued using discounted cash flows based upon the Company's estimated interest costs for similar types of borrowings.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BOLI 30C) , as purchasers, for the issuance of $100,000 aggregate principal amount of 3.97% Senior Notes due October 17, 2024 (the “ 3.97% Senior Notes”). The Company completed funding of the transaction and issued the 3.97% Senior Notes on October 17, 2014 . The 3.97% Senior Notes are senior unsecured obligations of the Company and the Company pays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that represent Level 2 observable inputs. The Company's borrowing capacity may be limited by various debt covenants in the Amended Credit Agreement and the Note Purchase Agreement (the "Agreements"). The Agreements contain customary affirmative and negative covenants, including, among others, limitations on indebtedness, liens, investments, restricted payments, dispositions and business activities. The Agreements require the Company to maintain a ratio of Consolidated Senior Debt, as defined, to Consolidated EBITDA, as defined, of not more than 3.25 times at the end of each fiscal quarter, provided that such ratio may increase to 3.50 times following the consummation of certain acquisitions. In addition, the Agreements require the Company to maintain (i) a ratio of Consolidated Total Debt, as defined, to Consolidated EBITDA of not more than 4.00 times at the end of each fiscal quarter, provided that such ratio may increase to 4.25 times following the consummation of certain acquisitions, and (ii) a ratio of Consolidated EBITDA to Consolidated Cash Interest Expense, as defined, of not less than 4.25 times at the end of any fiscal quarter. In addition, the Company has available approximately $56,000 in uncommitted short-term bank credit lines ("Credit Lines") and overdraft facilities. Under the Credit Lines, $20,200 was borrowed at June 30, 2016 at an interest rate of 1.30% and $22,500 was borrowed at December 31, 2015 at an average interest rate of 1.56% . The Company had also borrowed $19 and $180 under the overdraft facilities at June 30, 2016 and December 31, 2015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has capital leases at the Thermoplay and Männer businesses. The fair value of the capital leases is based on observable Level 2 inputs. These instruments are valued using discounted cash flows based upon the Company's estimated interest costs for similar types of borrowings. The Company also has other foreign bank borrowings. The fair value of the other foreign bank borrowings is based on observable Level 2 inputs. These instruments are valued using discounted cash flows based upon the Company's estimated interest costs for similar types of borrowings.</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In 2012, the Company entered into five -year interest rate swap agreements transacted with three banks which together convert the interest on the first $100,000 of the Company's one-month LIBOR -based borrowings from a variable rate plus the borrowing spread to a fixed rate of 1.03% plus the borrowing spread. These interest rate swap agreements were accounted for as cash flow hedges.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Other financing cash flows during the first half of 2016, as presented on the consolidated statements of cash flows, include $2,780 of net cash losses from the settlement of foreign currency hedges related to intercompany financing. The following table sets forth the fair value amounts of derivative instruments held by the Company. June 30, 2016 December 31, 2015 Asset Derivatives Liability Derivatives Asset Derivatives Liability Derivatives Derivatives designated as hedging instruments: Interest rate contracts $ — $ (456 ) $ — $ (357 ) Foreign exchange contracts 12 — 484 — Derivatives not designated as hedging instruments: Foreign exchange contracts 51 (871 ) 215 (101 ) Total derivatives $ 63 $ (1,327 ) $ 699 $ (458 ) 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loss) gain, net of tax, recorded in accumulated other comprehensive income (loss), net of tax, for the three- and six-month periods ended June 30, 2016 and 2015 for derivatives held by the Company and designated as hedging instruments. Three months ended June 30, Six months ended June 30, 2016 2015 2016 2015 Cash flow hedges: Interest rate contracts $ 3 $ 63 $ (62 ) $ (169 ) Foreign exchange contracts (285 ) 126 (368 ) 470 $ (282 ) $ 189 $ (430 ) $ 301 Amounts related to the interest rate swaps included within accumulated other comprehensive income (loss) that were reclassified to expense during the first half of 2016 and 2015 resulted in a fixed rate of interest of 1.03% plus the borrowing spread for the first $100,000 of one-month LIBOR borrowings. Additionally, there were no amounts recognized in income for hedge ineffectiveness during the three- and six-month periods ended June 30, 2016 and 2015 . The following table sets forth the net (loss) gain recorded in other (income) expense, net in the consolidated statements of income for the three- and six-month periods ended June 30, 2016 and 2015 for non-designated derivatives held by the Company. Such amounts were substantially offset by the net (gain) loss recorded on the underlying hedged asset or liability, also recorded in other (income) expense, net. Three months ended June 30, Six months ended June 30, 2016 2015 2016 2015 Foreign exchange contracts $ (39 ) $ (1,671 ) $ (3,751 ) $ 6,945</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June 30, 2016 Asset derivatives $ 63 $ — $ 63 $ — Liability derivatives (1,327 ) — (1,327 ) — Bank acceptances 11,523 — 11,523 — Rabbi trust assets 2,181 2,181 — — $ 12,440 $ 2,181 $ 10,259 $ — December 31, 2015 Asset derivatives $ 699 $ — $ 699 $ — Liability derivatives (458 ) — (458 ) — Bank acceptances 10,823 — 10,823 — Rabbi trust assets 2,159 2,159 — — $ 13,223 $ 2,159 $ 11,064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si>
  <si>
    <t>Pension and Other Postretirement Benefits</t>
  </si>
  <si>
    <t>Compensation and Retirement Disclosure [Abstract]</t>
  </si>
  <si>
    <t>Pension and Other Postretirement Benefits Pension and other postretirement benefits expenses consisted of the following: Three months ended June 30, Six months ended June 30, Pensions 2016 2015 2016 2015 Service cost $ 1,318 $ 1,299 $ 2,702 $ 2,752 Interest cost 4,945 5,297 9,781 9,992 Expected return on plan assets (7,667 ) (8,589 ) (15,210 ) (16,159 ) Amortization of prior service cost 55 77 105 155 Amortization of actuarial losses 2,856 4,056 5,412 7,485 Net periodic benefit cost $ 1,507 $ 2,140 $ 2,790 $ 4,225 Three months ended June 30, Six months ended June 30, Other Postretirement Benefits 2016 2015 2016 2015 Service cost $ 27 $ 36 $ 61 $ 73 Interest cost 431 425 884 918 Amortization of prior service credit (94 ) (141 ) (187 ) (282 ) Amortization of actuarial losses 91 244 267 505 Net periodic benefit cost $ 455 $ 564 $ 1,025 $ 1,214 As planned, the Company made a $15,000 discretionary contribution to the U.S. qualified pension plans in March 2016.</t>
  </si>
  <si>
    <t>Income Taxes</t>
  </si>
  <si>
    <t>Income Tax Disclosure [Abstract]</t>
  </si>
  <si>
    <t>Income Taxes The Company's effective tax rate for the first half of 2016 was 25.9% compared with 28.8% in the first half of 2015 and 23.2% for the full year 2015. The increase in the first half of 2016 effective tax rate from the full year 2015 rate is primarily due to the expiration of certain tax holidays, the absence of the 2015 refund of withholding taxes and the projected change in the mix of earnings attributable to higher-taxing jurisdictions, partially offset by a decrease in planned repatriation of a portion of current year foreign earnings to the U.S. The Aerospace and Industrial segments were previously awarded international tax holidays. All significant tax holidays for which the Company currently receives benefit are expected to expire in 2016 and 2017.</t>
  </si>
  <si>
    <t>Changes in Accumulated Other Comprehensive Income (Loss) by Component</t>
  </si>
  <si>
    <t>Accumulated Other Comprehensive Income (Loss), Net of Tax [Abstract]</t>
  </si>
  <si>
    <t>Changes in Accumulated Other Comprehensive Income by Component</t>
  </si>
  <si>
    <t>Changes in Accumulated Other Comprehensive Income (Loss) by Component The following table sets forth the changes in accumulated other comprehensive income (loss), net of tax, by component for the six month periods ended June 30, 2016 and 2015 : Gains and Losses on Cash Flow Hedges Pension and Other Postretirement Benefit Items Foreign Currency Items Total January 1, 2016 $ 115 $ (105,703 ) $ (37,664 ) $ (143,252 ) Other comprehensive (loss) income before reclassifications to consolidated statements of income (571 ) 53 1,110 592 Amounts reclassified from accumulated other comprehensive income to the consolidated statements of income 141 3,644 — 3,785 Net current-period other comprehensive (loss) income (430 ) 3,697 1,110 4,377 June 30, 2016 $ (315 ) $ (102,006 ) $ (36,554 ) $ (138,875 ) Gains and Losses on Cash Flow Hedges Pension and Other Postretirement Benefit Items Foreign Currency Items Total January 1, 2015 $ (732 ) $ (115,289 ) $ 16,568 $ (99,453 ) Other comprehensive (loss) income before reclassifications to consolidated statements of income (249 ) 355 (16,125 ) (16,019 ) Amounts reclassified from accumulated other comprehensive income to the consolidated statements of income 550 5,096 — 5,646 Net current-period other comprehensive income (loss) 301 5,451 (16,125 ) (10,373 ) June 30, 2015 $ (431 ) $ (109,838 ) $ 443 $ (109,826 ) The following table sets forth the reclassifications out of accumulated other comprehensive income (loss) by component for the three- and six- month periods ended June 30, 2016 and 2015 : Details about Accumulated Other Comprehensive Income (Loss) Components Amount Reclassified from Accumulated Other Comprehensive Income (Loss) Affected Line Item in the Consolidated Statements of Income Three months ended June 30, 2016 Three months ended June 30, 2015 Gains and losses on cash flow hedges Interest rate contracts $ (149 ) $ (214 ) Interest expense Foreign exchange contracts 55 (116 ) Net sales (94 ) (330 ) Total before tax 43 106 Tax benefit (51 ) (224 ) Net of tax Pension and other postretirement benefit items Amortization of prior-service credits, net $ 39 $ 64 (A) Amortization of actuarial losses (2,947 ) (4,300 ) (A) (2,908 ) (4,236 ) Total before tax 1,018 1,421 Tax benefit (1,890 ) (2,815 ) Net of tax Total reclassifications in the period $ (1,941 ) $ (3,039 ) (A) These accumulated other comprehensive income (loss) components are included within the computation of net periodic pension cost. See Note 8. Details about Accumulated Other Comprehensive Income (Loss) Components Amount Reclassified from Accumulated Other Comprehensive Income (Loss) Affected Line Item in the Consolidated Statements of Income Six months ended June 30, 2016 Six months ended June 30, 2015 Gains and losses on cash flow hedges Interest rate contracts $ (300 ) $ (429 ) Interest expense Foreign exchange contracts 60 (360 ) Net sales (240 ) (789 ) Total before tax 99 239 Tax benefit (141 ) (550 ) Net of tax Pension and other postretirement benefit items Amortization of prior-service credits, net $ 82 $ 127 (A) Amortization of actuarial losses (5,679 ) (7,990 ) (A) (5,597 ) (7,863 ) Total before tax 1,953 2,767 Tax benefit (3,644 ) (5,096 ) Net of tax Total reclassifications in the period $ (3,785 ) $ (5,646 ) (A) These accumulated other comprehensive income (loss) components are included within the computation of net periodic pension cost. See Note 8.</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The Industrial segment is a global manufacturer of highly-engineered, high-quality precision componen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 consists of three strategic business units that include Molding Solutions, Nitrogen Gas Products and Engineered Components. Industrial's Molding Solutions businesses design and manufacture customized hot runner systems, advanced mold cavity sensors and process control systems, and precision high cavitation mold assemblies - collectively, the enabling technologies for many complex injection molding applications. Industrial's Nitrogen Gas Products business manufactures nitrogen gas springs for the tool and die industry and manifold systems used to precisely control stamping presses. It also specializes in gas hydraulic suspension systems for heavy duty off road vehicles. Industrial's Engineered Components businesses manufacture and supply precision mechanical products used in transportation and industrial applications, including mechanical springs, high-precision punched and fine-blanked components, and retention rings. The Aerospace segment is a global provider of fabricated and precision-machined components and assemblies for original equipment manufacturer ("OEM") turbine engine, airframe and industrial gas turbine builders, and the military. The Aerospace Aftermarket provides jet engine component maintenance overhaul and repair ("MRO") services, including our Component Repair Programs ("CRP's"), for many of the world's major turbine engine manufacturers, commercial airlines and the military. The Aerospace Aftermarket activities also include the manufacture and delivery of aerospace aftermarket spare parts, including the revenue sharing programs ("RSPs") under which the Company receives an exclusive right to supply designated aftermarket parts over the life of the related aircraft engine program. The following tables set forth information about the Company's operations by its two reportable segments: Three months ended June 30, Six months ended June 30, 2016 2015 2016 2015 Net sales Industrial $ 204,540 $ 202,589 $ 399,786 $ 402,938 Aerospace 102,153 112,356 195,240 212,581 Intersegment sales — (4 ) (1 ) (4 ) Total net sales $ 306,693 $ 314,941 $ 595,025 $ 615,515 Operating profit Industrial $ 34,843 $ 29,979 $ 64,487 $ 60,958 Aerospace 12,617 20,670 24,500 33,586 Total operating profit 47,460 50,649 88,987 94,544 Interest expense 2,815 2,586 5,806 5,306 Other (income) expense, net (824 ) 237 (597 ) 318 Income before income taxes $ 45,469 $ 47,826 $ 83,778 $ 88,920 June 30, 2016 December 31, 2015 Assets Industrial $ 1,253,637 $ 1,241,206 Aerospace 646,021 654,147 Other (A) 175,365 166,513 Total assets $ 2,075,023 $ 2,061,866 (A) "Other" assets include corporate-controlled assets, the majority of which are cash and deferred tax assets.</t>
  </si>
  <si>
    <t>Commitments and Contingencies</t>
  </si>
  <si>
    <t>Commitments and Contingencies Disclosure [Abstract]</t>
  </si>
  <si>
    <t>Commitments and Contingencies Product Warranties The Company provides product warranties in connection with the sale of certain products. From time to time, the Company is subject to customer claims with respect to product warranties. Product warranty liabilities were not material as of June 30, 2016 or December 31, 2015 . Contract Matters During the third quarter of 2015 the Company recorded a $2,788 charge related to a contract termination dispute following the decision of a customer, Triumph Actuation Systems - Yakima, LLC ("Triumph"), to in-source work. The Company has approximately $8,000 of net assets, in connection with this dispute, recorded on the Consolidated Balance Sheet as of June 30, 2016. The Company has assessed recoverability of costs and damages provided by the relevant contracts and, during the fourth quarter of 2015, filed an arbitration demand before the American Arbitration Association for recovery of these costs and damages for approximately $15,000 . Also during the fourth quarter, Triumph responded with a counterclaim of a similar amount, alleging various breaches and seeking damages, which the Company views as unsubstantiated. During 2016, Triumph adjusted the amount of its counterclaim to approximately $23,000 , and the Company adjusted its claim to seek approximately $12,000 . As scheduled in May 2016, the parties arbitrated the matter and the Company continues to view the Triumph counterclaim as unsubstantiated. The Company and Triumph are scheduled to prepare and submit post-hearing filings in July and August prior to the issuance of the arbitrator’s written ruling.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t>
  </si>
  <si>
    <t>Accounting Changes</t>
  </si>
  <si>
    <t>Accounting Changes and Error Corrections [Abstract]</t>
  </si>
  <si>
    <t>Accounting Changes In November 2015, the FASB amended its guidance related to the balance sheet classification of deferred income taxes. The amended guidance removes the requirement to separate and classify deferred income tax liabilities and assets into current and non-current amounts and requires an entity to now classify all deferred tax liabilities and assets as non-current. The amended guidance can be adopted either on a prospective or retrospective basis and is effective for interim and annual periods beginning after December 15, 2016. Early adoption is permitted. The provisions of the amended guidance were adopted on a prospective basis during the first quarter of 2016. The provisions resulted in the classification of $25,341 and $1,418 of current deferred income tax assets and liabilities, respectively, into non-current deferred income tax assets and liabilities, respectively, on the Consolidated Balance Sheet as of June 30, 2016. In April 2015, the FASB amended its guidance related to the presentation of debt issuance costs. The amended guidance specifies that debt issuance costs related to notes shall be reported in the balance sheet as a direct deduction from the face amount of that note and that amortization of debt issuance costs shall be reported as interest expense. The amended guidance is effective for fiscal years, and interim periods within those fiscal years, beginning after December 15, 2015 and should be applied retrospectively. The Company adopted the guidance during the first quarter of 2016 and it did not have a material impact on its Consolidated Financial Statements.</t>
  </si>
  <si>
    <t>Subsequent Event</t>
  </si>
  <si>
    <t>Subsequent Events [Abstract]</t>
  </si>
  <si>
    <t>Subsequent Event On July 11, 2016, the Company, itself and through three of its subsidiaries (collectively, the “Purchaser”), entered into a Share Purchase Agreement (the "SPA") with Adval Tech Holding AG and Adval Tech Holdings (Asia) Pte. Ltd. (collectively, the “Sellers”) for the acquisition (the “Acquisition”) of the Sellers’ molds business (the "FOBOHA business"). The FOBOHA business is headquartered in Haslach, Germany and operates out of three manufacturing facilities located in Germany, Switzerland and China. The FOBOHA business specializes in the development and manufacture of complex plastic injection molds for packaging, medical, consumer and automotive applications. The purchase price for the Acquisition under the terms of the SPA is CHF 133,000 in cash, subject to certain closing adjustments. The closing of the Acquisition is subject to the satisfaction of certain closing conditions, and is currently expected to occur in the third quarter of 2016. The Company expects to finance the transaction with cash on hand and borrowings under the Company’s revolving credit facility. Following the closing, the FOBOHA business will operate within the Molding Solutions business unit of the Industrial segment.</t>
  </si>
  <si>
    <t>Inventories (Tables)</t>
  </si>
  <si>
    <t>Schedule of Inventory</t>
  </si>
  <si>
    <t>The components of inventories consisted of: June 30, 2016 December 31, 2015 Finished goods $ 70,284 $ 76,836 Work-in-process 80,774 77,061 Raw material and supplies 53,860 54,714 $ 204,918 $ 208,611</t>
  </si>
  <si>
    <t>Goodwill and Other Intangible Assets (Tables)</t>
  </si>
  <si>
    <t>Schedule of Goodwill</t>
  </si>
  <si>
    <t>The following table sets forth the change in the carrying amount of goodwill for each reportable segment and for the Company as of and for the period ended June 30, 2016 : Industrial Aerospace Total Company January 1, 2016 $ 557,206 $ 30,786 $ 587,992 Foreign currency translation 1,202 — 1,202 June 30, 2016 $ 558,408 $ 30,786 $ 589,194</t>
  </si>
  <si>
    <t>Schedule of Finite-Lived Intangible Assets by Major Class</t>
  </si>
  <si>
    <t>Other intangible assets consisted of: June 30, 2016 December 31, 2015 Range of Life -Years Gross Amount Accumulated Amortization Gross Amount Accumulated Amortization Amortized intangible assets: Revenue sharing programs (RSPs) Up to 30 $ 293,700 $ (90,354 ) $ 293,700 $ (84,629 ) Component repair programs (CRPs) Up to 30 111,839 (8,044 ) 111,839 (6,054 ) Customer lists/relationships 10-16 194,566 (47,501 ) 194,566 (41,786 ) Patents and technology 6-14 69,352 (33,413 ) 69,352 (29,551 ) Trademarks/trade names 10-30 11,950 (9,776 ) 11,950 (9,412 ) Other Up to 15 20,551 (15,838 ) 20,551 (15,413 ) 701,958 (204,926 ) 701,958 (186,845 ) Unamortized intangible assets: Trade names 38,370 — 38,370 — Foreign currency translation (23,232 ) — (25,161 ) — Other intangible assets $ 717,096 $ (204,926 ) $ 715,167 $ (186,845 )</t>
  </si>
  <si>
    <t>Debt (Tables)</t>
  </si>
  <si>
    <t>Schedule of Debt</t>
  </si>
  <si>
    <t xml:space="preserve">Long-term debt and notes and overdrafts payable at June 30, 2016 and December 31, 2015 consisted of: June 30, 2016 December 31, 2015 Carrying Amount Fair Value Carrying Amount Fair Value Revolving credit agreement $ 352,000 $ 351,347 $ 379,700 $ 375,188 3.97% Senior Notes 100,000 108,546 100,000 102,484 Borrowings under lines of credit and overdrafts 20,219 20,219 22,680 22,680 Capital leases 6,485 7,105 7,105 7,503 Other foreign bank borrowings 398 413 421 410 479,102 487,630 509,906 508,265 Less current maturities (21,792 ) (24,195 ) Long-term debt $ 457,310 $ 485,711 </t>
  </si>
  <si>
    <t>Derivatives (Tables)</t>
  </si>
  <si>
    <t>Gain (Loss) Recorded in Other Expense (Income), Net in Consolidated Statements of Income</t>
  </si>
  <si>
    <t>The following table sets forth the net (loss) gain recorded in other (income) expense, net in the consolidated statements of income for the three- and six-month periods ended June 30, 2016 and 2015 for non-designated derivatives held by the Company. Such amounts were substantially offset by the net (gain) loss recorded on the underlying hedged asset or liability, also recorded in other (income) expense, net. Three months ended June 30, Six months ended June 30, 2016 2015 2016 2015 Foreign exchange contracts $ (39 ) $ (1,671 ) $ (3,751 ) $ 6,945</t>
  </si>
  <si>
    <t>Schedule of Cash Flow Hedges Included in Accumulated Other Comprehensive Income (Loss)</t>
  </si>
  <si>
    <t>The following table sets forth the (loss) gain, net of tax, recorded in accumulated other comprehensive income (loss), net of tax, for the three- and six-month periods ended June 30, 2016 and 2015 for derivatives held by the Company and designated as hedging instruments. Three months ended June 30, Six months ended June 30, 2016 2015 2016 2015 Cash flow hedges: Interest rate contracts $ 3 $ 63 $ (62 ) $ (169 ) Foreign exchange contracts (285 ) 126 (368 ) 470 $ (282 ) $ 189 $ (430 ) $ 301</t>
  </si>
  <si>
    <t>Schedule of Derivative Instruments in Statement of Financial Position, Fair Value</t>
  </si>
  <si>
    <t>The following table sets forth the fair value amounts of derivative instruments held by the Company. June 30, 2016 December 31, 2015 Asset Derivatives Liability Derivatives Asset Derivatives Liability Derivatives Derivatives designated as hedging instruments: Interest rate contracts $ — $ (456 ) $ — $ (357 ) Foreign exchange contracts 12 — 484 — Derivatives not designated as hedging instruments: Foreign exchange contracts 51 (871 ) 215 (101 ) Total derivatives $ 63 $ (1,327 ) $ 699 $ (458 )</t>
  </si>
  <si>
    <t>Fair Value Measurements (Tables)</t>
  </si>
  <si>
    <t>Schedule of Fair Value, Assets and Liabilities Measured on Recurring Basis</t>
  </si>
  <si>
    <t>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June 30, 2016 Asset derivatives $ 63 $ — $ 63 $ — Liability derivatives (1,327 ) — (1,327 ) — Bank acceptances 11,523 — 11,523 — Rabbi trust assets 2,181 2,181 — — $ 12,440 $ 2,181 $ 10,259 $ — December 31, 2015 Asset derivatives $ 699 $ — $ 699 $ — Liability derivatives (458 ) — (458 ) — Bank acceptances 10,823 — 10,823 — Rabbi trust assets 2,159 2,159 — — $ 13,223 $ 2,159 $ 11,064 $ —</t>
  </si>
  <si>
    <t>Pension and Other Postretirement Benefits (Tables)</t>
  </si>
  <si>
    <t>Schedule of Net Benefit Costs</t>
  </si>
  <si>
    <t>Pension and other postretirement benefits expenses consisted of the following: Three months ended June 30, Six months ended June 30, Pensions 2016 2015 2016 2015 Service cost $ 1,318 $ 1,299 $ 2,702 $ 2,752 Interest cost 4,945 5,297 9,781 9,992 Expected return on plan assets (7,667 ) (8,589 ) (15,210 ) (16,159 ) Amortization of prior service cost 55 77 105 155 Amortization of actuarial losses 2,856 4,056 5,412 7,485 Net periodic benefit cost $ 1,507 $ 2,140 $ 2,790 $ 4,225 Three months ended June 30, Six months ended June 30, Other Postretirement Benefits 2016 2015 2016 2015 Service cost $ 27 $ 36 $ 61 $ 73 Interest cost 431 425 884 918 Amortization of prior service credit (94 ) (141 ) (187 ) (282 ) Amortization of actuarial losses 91 244 267 505 Net periodic benefit cost $ 455 $ 564 $ 1,025 $ 1,214</t>
  </si>
  <si>
    <t>Changes in Accumulated Other Comprehensive Income (Loss) by Component (Tables)</t>
  </si>
  <si>
    <t>Schedule of Changes in Accumulated Other Comprehensive Income (Loss) By Component</t>
  </si>
  <si>
    <t>The following table sets forth the changes in accumulated other comprehensive income (loss), net of tax, by component for the six month periods ended June 30, 2016 and 2015 : Gains and Losses on Cash Flow Hedges Pension and Other Postretirement Benefit Items Foreign Currency Items Total January 1, 2016 $ 115 $ (105,703 ) $ (37,664 ) $ (143,252 ) Other comprehensive (loss) income before reclassifications to consolidated statements of income (571 ) 53 1,110 592 Amounts reclassified from accumulated other comprehensive income to the consolidated statements of income 141 3,644 — 3,785 Net current-period other comprehensive (loss) income (430 ) 3,697 1,110 4,377 June 30, 2016 $ (315 ) $ (102,006 ) $ (36,554 ) $ (138,875 ) Gains and Losses on Cash Flow Hedges Pension and Other Postretirement Benefit Items Foreign Currency Items Total January 1, 2015 $ (732 ) $ (115,289 ) $ 16,568 $ (99,453 ) Other comprehensive (loss) income before reclassifications to consolidated statements of income (249 ) 355 (16,125 ) (16,019 ) Amounts reclassified from accumulated other comprehensive income to the consolidated statements of income 550 5,096 — 5,646 Net current-period other comprehensive income (loss) 301 5,451 (16,125 ) (10,373 ) June 30, 2015 $ (431 ) $ (109,838 ) $ 443 $ (109,826 )</t>
  </si>
  <si>
    <t>Schedule of Amounts Reclassified Out of Accumulated Other Comprehensive Income (Loss) to the Consolidated Statements of Income</t>
  </si>
  <si>
    <t>The following table sets forth the reclassifications out of accumulated other comprehensive income (loss) by component for the three- and six- month periods ended June 30, 2016 and 2015 : Details about Accumulated Other Comprehensive Income (Loss) Components Amount Reclassified from Accumulated Other Comprehensive Income (Loss) Affected Line Item in the Consolidated Statements of Income Three months ended June 30, 2016 Three months ended June 30, 2015 Gains and losses on cash flow hedges Interest rate contracts $ (149 ) $ (214 ) Interest expense Foreign exchange contracts 55 (116 ) Net sales (94 ) (330 ) Total before tax 43 106 Tax benefit (51 ) (224 ) Net of tax Pension and other postretirement benefit items Amortization of prior-service credits, net $ 39 $ 64 (A) Amortization of actuarial losses (2,947 ) (4,300 ) (A) (2,908 ) (4,236 ) Total before tax 1,018 1,421 Tax benefit (1,890 ) (2,815 ) Net of tax Total reclassifications in the period $ (1,941 ) $ (3,039 ) (A) These accumulated other comprehensive income (loss) components are included within the computation of net periodic pension cost. See Note 8. Details about Accumulated Other Comprehensive Income (Loss) Components Amount Reclassified from Accumulated Other Comprehensive Income (Loss) Affected Line Item in the Consolidated Statements of Income Six months ended June 30, 2016 Six months ended June 30, 2015 Gains and losses on cash flow hedges Interest rate contracts $ (300 ) $ (429 ) Interest expense Foreign exchange contracts 60 (360 ) Net sales (240 ) (789 ) Total before tax 99 239 Tax benefit (141 ) (550 ) Net of tax Pension and other postretirement benefit items Amortization of prior-service credits, net $ 82 $ 127 (A) Amortization of actuarial losses (5,679 ) (7,990 ) (A) (5,597 ) (7,863 ) Total before tax 1,953 2,767 Tax benefit (3,644 ) (5,096 ) Net of tax Total reclassifications in the period $ (3,785 ) $ (5,646 ) (A) These accumulated other comprehensive income (loss) components are included within the computation of net periodic pension cost. See Note 8.</t>
  </si>
  <si>
    <t>Information on Business Segments (Tables)</t>
  </si>
  <si>
    <t>Schedule of Segment Reporting Information, by Segment</t>
  </si>
  <si>
    <t xml:space="preserve">The following tables set forth information about the Company's operations by its two reportable segments: Three months ended June 30, Six months ended June 30, 2016 2015 2016 2015 Net sales Industrial $ 204,540 $ 202,589 $ 399,786 $ 402,938 Aerospace 102,153 112,356 195,240 212,581 Intersegment sales — (4 ) (1 ) (4 ) Total net sales $ 306,693 $ 314,941 $ 595,025 $ 615,515 Operating profit Industrial $ 34,843 $ 29,979 $ 64,487 $ 60,958 Aerospace 12,617 20,670 24,500 33,586 Total operating profit 47,460 50,649 88,987 94,544 Interest expense 2,815 2,586 5,806 5,306 Other (income) expense, net (824 ) 237 (597 ) 318 Income before income taxes $ 45,469 $ 47,826 $ 83,778 $ 88,920 June 30, 2016 December 31, 2015 Assets Industrial $ 1,253,637 $ 1,241,206 Aerospace 646,021 654,147 Other (A) 175,365 166,513 Total assets $ 2,075,023 $ 2,061,866 (A) "Other" assets include corporate-controlled assets, the majority of which are cash and deferred tax assets. </t>
  </si>
  <si>
    <t>Net Income Per Common Share (Details) - shares</t>
  </si>
  <si>
    <t>1 Months Ended</t>
  </si>
  <si>
    <t>Feb. 29, 2016</t>
  </si>
  <si>
    <t>Net Income Per Common Share [Line Items]</t>
  </si>
  <si>
    <t>Weighted average number of diluted shares outstanding adjustment (in shares)</t>
  </si>
  <si>
    <t>Stock Options [Member]</t>
  </si>
  <si>
    <t>Antidilutive securities excluded from computation of EPS</t>
  </si>
  <si>
    <t>Options, granted (in shares)</t>
  </si>
  <si>
    <t>Restricted Stock Units (RSUs) [Member]</t>
  </si>
  <si>
    <t>Other than options, granted (in shares)</t>
  </si>
  <si>
    <t>Performance Share Awards [Member]</t>
  </si>
  <si>
    <t>Performance period</t>
  </si>
  <si>
    <t>3 years</t>
  </si>
  <si>
    <t>Minimum range of target award of stock plan</t>
  </si>
  <si>
    <t>0.00%</t>
  </si>
  <si>
    <t>Maximum range of target award of stock plan</t>
  </si>
  <si>
    <t>250.00%</t>
  </si>
  <si>
    <t>Inventories (Details) - USD ($) $ in Thousands</t>
  </si>
  <si>
    <t>Finished goods</t>
  </si>
  <si>
    <t>Work-in-process</t>
  </si>
  <si>
    <t>Raw material and supplies</t>
  </si>
  <si>
    <t>Goodwill and Other Intangible Assets (Details) - USD ($)</t>
  </si>
  <si>
    <t>Dec. 31, 2014</t>
  </si>
  <si>
    <t>Jun. 30, 2014</t>
  </si>
  <si>
    <t>Dec. 31, 2013</t>
  </si>
  <si>
    <t>Goodwill:</t>
  </si>
  <si>
    <t>Goodwill, beginning of period</t>
  </si>
  <si>
    <t>Foreign currency translation</t>
  </si>
  <si>
    <t>Goodwill, end of period</t>
  </si>
  <si>
    <t>Goodwill impairment</t>
  </si>
  <si>
    <t>Intangible Assets:</t>
  </si>
  <si>
    <t>Gross Amount</t>
  </si>
  <si>
    <t>Accumulated Amortization</t>
  </si>
  <si>
    <t>Amortization of intangible assets expected in 2016</t>
  </si>
  <si>
    <t>Amortization of intangible assets expected in 2017</t>
  </si>
  <si>
    <t>Amortization of intangible assets expected in 2018</t>
  </si>
  <si>
    <t>Amortization of intangible assets expected in 2019</t>
  </si>
  <si>
    <t>Amortization of intangible assets expected in 2020</t>
  </si>
  <si>
    <t>Impairment of trade names, indefinite-lived intangible assets</t>
  </si>
  <si>
    <t>Trade names [Member]</t>
  </si>
  <si>
    <t>Foreign currency translation [Member]</t>
  </si>
  <si>
    <t>Other intangible assets [Member]</t>
  </si>
  <si>
    <t>Revenue sharing programs (RSPs) [Member]</t>
  </si>
  <si>
    <t>Revenue sharing programs (RSPs) [Member] | Maximum [Member]</t>
  </si>
  <si>
    <t>Range of life</t>
  </si>
  <si>
    <t>30 years</t>
  </si>
  <si>
    <t>Component repair programs (CRPs) [Member]</t>
  </si>
  <si>
    <t>Component repair programs (CRPs) [Member] | Maximum [Member]</t>
  </si>
  <si>
    <t>Customer lists/relationships [Member]</t>
  </si>
  <si>
    <t>Customer lists/relationships [Member] | Minimum [Member]</t>
  </si>
  <si>
    <t>10 years</t>
  </si>
  <si>
    <t>Customer lists/relationships [Member] | Maximum [Member]</t>
  </si>
  <si>
    <t>16 years</t>
  </si>
  <si>
    <t>Patents and technology [Member]</t>
  </si>
  <si>
    <t>Patents and technology [Member] | Minimum [Member]</t>
  </si>
  <si>
    <t>6 years</t>
  </si>
  <si>
    <t>Patents and technology [Member] | Maximum [Member]</t>
  </si>
  <si>
    <t>14 years</t>
  </si>
  <si>
    <t>Trademarks/trade names [Member]</t>
  </si>
  <si>
    <t>Trademarks/trade names [Member] | Minimum [Member]</t>
  </si>
  <si>
    <t>Trademarks/trade names [Member] | Maximum [Member]</t>
  </si>
  <si>
    <t>Other [Member]</t>
  </si>
  <si>
    <t>Other [Member] | Maximum [Member]</t>
  </si>
  <si>
    <t>15 years</t>
  </si>
  <si>
    <t>Component Repair Program One [Member]</t>
  </si>
  <si>
    <t>Component Repair Program payments consideration</t>
  </si>
  <si>
    <t>Component Repair Program Two [Member]</t>
  </si>
  <si>
    <t>Component Repair Program Three [Member]</t>
  </si>
  <si>
    <t>Component Repair Program Three [Member] | Accrued Liabilities [Member]</t>
  </si>
  <si>
    <t>Component Repair Program payments expected in current fiscal year</t>
  </si>
  <si>
    <t>Industrial [Member]</t>
  </si>
  <si>
    <t>Aerospace [Member]</t>
  </si>
  <si>
    <t>Debt (Debt Schedule) (Details) - USD ($) $ in Thousands</t>
  </si>
  <si>
    <t>Debt Instrument [Line Items]</t>
  </si>
  <si>
    <t>Fair value of debt</t>
  </si>
  <si>
    <t>Total debt, net of unamortized discounts</t>
  </si>
  <si>
    <t>Borrowings under lines of credit and overdrafts</t>
  </si>
  <si>
    <t>Less current maturities</t>
  </si>
  <si>
    <t>Revolving Credit Agreement [Member]</t>
  </si>
  <si>
    <t>Carrying amount of debt</t>
  </si>
  <si>
    <t>Senior Notes [Member] | 3.97% Senior Notes [Member]</t>
  </si>
  <si>
    <t>Borrowings Under Lines of Credit and Overdrafts [Member]</t>
  </si>
  <si>
    <t>Capital Lease Obligations [Member]</t>
  </si>
  <si>
    <t>Other Foreign Bank Borrowings [Member]</t>
  </si>
  <si>
    <t>Debt (Narrative) (Details) € in Thousands</t>
  </si>
  <si>
    <t>Sep. 30, 2013USD ($)</t>
  </si>
  <si>
    <t>Jun. 30, 2016EUR (€)</t>
  </si>
  <si>
    <t>Jun. 30, 2016USD ($)</t>
  </si>
  <si>
    <t>Dec. 31, 2015USD ($)</t>
  </si>
  <si>
    <t>Oct. 31, 2014USD ($)</t>
  </si>
  <si>
    <t>Line of credit facility, maximum borrowing capacity</t>
  </si>
  <si>
    <t>Line of credit facility with accordian feature, maximum borrowing capacity</t>
  </si>
  <si>
    <t>Remaining borrowing capacity</t>
  </si>
  <si>
    <t>Revolving Credit Agreement [Member] | Euro Member Countries, Euro</t>
  </si>
  <si>
    <t>Stated interest rate</t>
  </si>
  <si>
    <t>1.56%</t>
  </si>
  <si>
    <t>1.50%</t>
  </si>
  <si>
    <t>Revolving Credit Agreement [Member] | London Interbank Offered Rate (LIBOR) [Member] | Minimum [Member]</t>
  </si>
  <si>
    <t>Variable basis spread</t>
  </si>
  <si>
    <t>1.10%</t>
  </si>
  <si>
    <t>Revolving Credit Agreement [Member] | London Interbank Offered Rate (LIBOR) [Member] | Maximum [Member]</t>
  </si>
  <si>
    <t>1.70%</t>
  </si>
  <si>
    <t>Senior Notes [Member] | Minimum [Member]</t>
  </si>
  <si>
    <t>Debt covenant ratio of EBITDA to cash interest expense</t>
  </si>
  <si>
    <t>Senior Notes [Member] | Maximum [Member]</t>
  </si>
  <si>
    <t>Debt covenant ratio of senior debt to EBITDA</t>
  </si>
  <si>
    <t>Debt covenant ratio of total debt to EBITDA</t>
  </si>
  <si>
    <t>3.97%</t>
  </si>
  <si>
    <t>Converted amount with accrued interest</t>
  </si>
  <si>
    <t>Percent allowed to be prepaid</t>
  </si>
  <si>
    <t>100.00%</t>
  </si>
  <si>
    <t>Senior Notes [Member] | Adjusted for Certain Acquisitons [Member] | Maximum [Member]</t>
  </si>
  <si>
    <t>Revolving Credit Agreement [Member] | London Interbank Offered Rate (LIBOR) [Member]</t>
  </si>
  <si>
    <t>Variable rate basis</t>
  </si>
  <si>
    <t>LIBOR</t>
  </si>
  <si>
    <t>Lines of Credit [Member]</t>
  </si>
  <si>
    <t>Line of credit, interest rate at period end</t>
  </si>
  <si>
    <t>1.30%</t>
  </si>
  <si>
    <t>Bank Overdrafts [Member]</t>
  </si>
  <si>
    <t>Repayment period</t>
  </si>
  <si>
    <t>2 days</t>
  </si>
  <si>
    <t>Derivatives (Details) - USD ($) $ in Thousands</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 in Thousands</t>
  </si>
  <si>
    <t>12 Months Ended</t>
  </si>
  <si>
    <t>Jun. 30, 2015USD ($)</t>
  </si>
  <si>
    <t>Dec. 31, 2012USD ($)Bank</t>
  </si>
  <si>
    <t>Derivative [Line Items]</t>
  </si>
  <si>
    <t>Maximum remaining maturity of foreign currency derivatives</t>
  </si>
  <si>
    <t>2 years</t>
  </si>
  <si>
    <t>Derivative, Net Hedge Ineffectiveness Gain (Loss)</t>
  </si>
  <si>
    <t>Net cash losses from settlement</t>
  </si>
  <si>
    <t>Foreign Exchange Contract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 [Member]</t>
  </si>
  <si>
    <t>Designated as Hedging Instrument [Member] | Cash Flow Hedging [Member] | Foreign Exchange Contract [Member]</t>
  </si>
  <si>
    <t>Derivative Instruments Not Designated as Hedging Instruments, Gain (Loss), Net</t>
  </si>
  <si>
    <t>Interest Rate Swap [Member] | Designated as Hedging Instrument [Member] | Cash Flow Hedging [Member]</t>
  </si>
  <si>
    <t>Term of interest rate derivatives</t>
  </si>
  <si>
    <t>5 years</t>
  </si>
  <si>
    <t>Number of banks transacted with for interest rate swap agreements (in banks) | Bank</t>
  </si>
  <si>
    <t>Derivative amount of hedge</t>
  </si>
  <si>
    <t>one-month LIBOR</t>
  </si>
  <si>
    <t>Fixed interest rate</t>
  </si>
  <si>
    <t>1.03%</t>
  </si>
  <si>
    <t>Fair Value Measurements (Details) - USD ($) $ in Thousands</t>
  </si>
  <si>
    <t>Fair Value, Balance Sheet Grouping, Financial Statement Captions [Line Items]</t>
  </si>
  <si>
    <t>Asset derivatives</t>
  </si>
  <si>
    <t>Liability derivatives</t>
  </si>
  <si>
    <t>Quoted Prices in Active Markets for Identical Assets (Level 1)</t>
  </si>
  <si>
    <t>Bank acceptances</t>
  </si>
  <si>
    <t>Rabbi trust assets</t>
  </si>
  <si>
    <t>Financial assets and financial liabilities, reported at fair value</t>
  </si>
  <si>
    <t>Significant Other Observable Inputs (Level 2)</t>
  </si>
  <si>
    <t>Significant Unobservable Inputs (Level 3)</t>
  </si>
  <si>
    <t>Estimate of Fair Value, Fair Value Disclosure [Member]</t>
  </si>
  <si>
    <t>Minimum [Member]</t>
  </si>
  <si>
    <t>Maturity of bank acceptances</t>
  </si>
  <si>
    <t>3 months</t>
  </si>
  <si>
    <t>Maximum [Member]</t>
  </si>
  <si>
    <t>6 months</t>
  </si>
  <si>
    <t>Pension and Other Postretirement Benefits (Details) - USD ($) $ in Thousands</t>
  </si>
  <si>
    <t>Mar. 31, 2016</t>
  </si>
  <si>
    <t>Pensions [Member]</t>
  </si>
  <si>
    <t>Pension and other postretirement benefits expenses</t>
  </si>
  <si>
    <t>Service cost</t>
  </si>
  <si>
    <t>Interest cost</t>
  </si>
  <si>
    <t>Expected return on plan assets</t>
  </si>
  <si>
    <t>Amortization of prior service cost (credit)</t>
  </si>
  <si>
    <t>Amortization of actuarial losses</t>
  </si>
  <si>
    <t>Net periodic benefit cost</t>
  </si>
  <si>
    <t>Other Postretirement Benefits [Member]</t>
  </si>
  <si>
    <t>United States Pension Plan of US Entity [Member]</t>
  </si>
  <si>
    <t>Discretionary contributions</t>
  </si>
  <si>
    <t>Income Taxes (Details)</t>
  </si>
  <si>
    <t>Effective tax rate</t>
  </si>
  <si>
    <t>25.90%</t>
  </si>
  <si>
    <t>28.80%</t>
  </si>
  <si>
    <t>23.20%</t>
  </si>
  <si>
    <t>Changes in Accumulated Other Comprehensive Income (Loss) by Component (Details) - USD ($) $ in Thousands</t>
  </si>
  <si>
    <t>Changes in Accumulated Other Comprehensive Income by Component [Roll Forward]</t>
  </si>
  <si>
    <t>Accumulated other comprehensive income (loss), Beginning balance</t>
  </si>
  <si>
    <t>Other comprehensive (loss) income before reclassifications to consolidated statements of income</t>
  </si>
  <si>
    <t>Amounts reclassified from accumulated other comprehensive income to the consolidated statements of income</t>
  </si>
  <si>
    <t>Net current-period other comprehensive income (loss)</t>
  </si>
  <si>
    <t>Accumulated other comprehensive income (loss), Ending balance</t>
  </si>
  <si>
    <t>Gains and Losses on Cash Flow Hedges</t>
  </si>
  <si>
    <t>Pension and Other Postretirement Benefit Items</t>
  </si>
  <si>
    <t>Foreign Currency Items</t>
  </si>
  <si>
    <t>Changes in Accumulated Other Comprehensive Income (Loss)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Information on Business Segments (Details) $ in Thousands</t>
  </si>
  <si>
    <t>Jun. 30, 2016USD ($)Segment</t>
  </si>
  <si>
    <t>Segment Reporting Information [Line Items]</t>
  </si>
  <si>
    <t>Number of reportable segments | Segment</t>
  </si>
  <si>
    <t>Operating profit</t>
  </si>
  <si>
    <t>Intersegment sales [Member]</t>
  </si>
  <si>
    <t>Information on Business Segments Details 1 (Details) - USD ($) $ in Thousands</t>
  </si>
  <si>
    <t>Assets</t>
  </si>
  <si>
    <t>Commitments and Contingencies (Details) - USD ($) $ in Thousands</t>
  </si>
  <si>
    <t>Sep. 30, 2015</t>
  </si>
  <si>
    <t>Loss Contingencies [Line Items]</t>
  </si>
  <si>
    <t>Contract Matters with Triumph [Member]</t>
  </si>
  <si>
    <t>Charge related to a contract termination dispute</t>
  </si>
  <si>
    <t>Damages sought</t>
  </si>
  <si>
    <t>Triumph Counterclaim [Member]</t>
  </si>
  <si>
    <t>Accounting Changes (Details) - New Accounting Pronouncement, Early Adoption, Effect [Member] $ in Thousands</t>
  </si>
  <si>
    <t>New Accounting Pronouncement, Early Adoption [Line Items]</t>
  </si>
  <si>
    <t>Deferred Tax Assets, Net, Current</t>
  </si>
  <si>
    <t>Deferred Tax Liabilities, Net, Current</t>
  </si>
  <si>
    <t>Subsequent Event (Details) SFr in Thousands</t>
  </si>
  <si>
    <t>Sep. 30, 2016CHF (SFr)</t>
  </si>
  <si>
    <t>Scenario, Forecast [Member] | FOBOHA Business [Member]</t>
  </si>
  <si>
    <t>Subsequent Event [Line Items]</t>
  </si>
  <si>
    <t>Purchase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SFr &quot;#,##0_);_(&quot;SF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984</v>
      </c>
    </row>
    <row spans="1:3" r="11">
      <c t="s" s="4" r="A11">
        <v>17</v>
      </c>
      <c t="s" s="4" r="B11">
        <v>18</v>
      </c>
    </row>
    <row spans="1:3" r="12">
      <c t="s" s="4" r="A12">
        <v>19</v>
      </c>
      <c t="s" s="4" r="B12">
        <v>20</v>
      </c>
    </row>
    <row spans="1:3" r="13">
      <c t="s" s="4" r="A13">
        <v>21</v>
      </c>
      <c t="n" s="6" r="C13">
        <v>53846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06693</v>
      </c>
      <c t="n" s="7" r="C4">
        <v>314941</v>
      </c>
      <c t="n" s="7" r="D4">
        <v>595025</v>
      </c>
      <c t="n" s="7" r="E4">
        <v>615515</v>
      </c>
    </row>
    <row spans="1:5" r="5">
      <c t="s" s="4" r="A5">
        <v>27</v>
      </c>
      <c t="n" s="6" r="B5">
        <v>197173</v>
      </c>
      <c t="n" s="6" r="C5">
        <v>204121</v>
      </c>
      <c t="n" s="6" r="D5">
        <v>383428</v>
      </c>
      <c t="n" s="6" r="E5">
        <v>402477</v>
      </c>
    </row>
    <row spans="1:5" r="6">
      <c t="s" s="4" r="A6">
        <v>28</v>
      </c>
      <c t="n" s="6" r="B6">
        <v>62060</v>
      </c>
      <c t="n" s="6" r="C6">
        <v>60171</v>
      </c>
      <c t="n" s="6" r="D6">
        <v>122610</v>
      </c>
      <c t="n" s="6" r="E6">
        <v>118494</v>
      </c>
    </row>
    <row spans="1:5" r="7">
      <c t="s" s="4" r="A7">
        <v>29</v>
      </c>
      <c t="n" s="6" r="B7">
        <v>259233</v>
      </c>
      <c t="n" s="6" r="C7">
        <v>264292</v>
      </c>
      <c t="n" s="6" r="D7">
        <v>506038</v>
      </c>
      <c t="n" s="6" r="E7">
        <v>520971</v>
      </c>
    </row>
    <row spans="1:5" r="8">
      <c t="s" s="4" r="A8">
        <v>30</v>
      </c>
      <c t="n" s="6" r="B8">
        <v>47460</v>
      </c>
      <c t="n" s="6" r="C8">
        <v>50649</v>
      </c>
      <c t="n" s="6" r="D8">
        <v>88987</v>
      </c>
      <c t="n" s="6" r="E8">
        <v>94544</v>
      </c>
    </row>
    <row spans="1:5" r="9">
      <c t="s" s="4" r="A9">
        <v>31</v>
      </c>
      <c t="n" s="6" r="B9">
        <v>2815</v>
      </c>
      <c t="n" s="6" r="C9">
        <v>2586</v>
      </c>
      <c t="n" s="6" r="D9">
        <v>5806</v>
      </c>
      <c t="n" s="6" r="E9">
        <v>5306</v>
      </c>
    </row>
    <row spans="1:5" r="10">
      <c t="s" s="4" r="A10">
        <v>32</v>
      </c>
      <c t="n" s="6" r="B10">
        <v>-824</v>
      </c>
      <c t="n" s="6" r="C10">
        <v>237</v>
      </c>
      <c t="n" s="6" r="D10">
        <v>-597</v>
      </c>
      <c t="n" s="6" r="E10">
        <v>318</v>
      </c>
    </row>
    <row spans="1:5" r="11">
      <c t="s" s="4" r="A11">
        <v>33</v>
      </c>
      <c t="n" s="6" r="B11">
        <v>45469</v>
      </c>
      <c t="n" s="6" r="C11">
        <v>47826</v>
      </c>
      <c t="n" s="6" r="D11">
        <v>83778</v>
      </c>
      <c t="n" s="6" r="E11">
        <v>88920</v>
      </c>
    </row>
    <row spans="1:5" r="12">
      <c t="s" s="4" r="A12">
        <v>34</v>
      </c>
      <c t="n" s="6" r="B12">
        <v>12257</v>
      </c>
      <c t="n" s="6" r="C12">
        <v>13599</v>
      </c>
      <c t="n" s="6" r="D12">
        <v>21718</v>
      </c>
      <c t="n" s="6" r="E12">
        <v>25617</v>
      </c>
    </row>
    <row spans="1:5" r="13">
      <c t="s" s="4" r="A13">
        <v>35</v>
      </c>
      <c t="n" s="7" r="B13">
        <v>33212</v>
      </c>
      <c t="n" s="7" r="C13">
        <v>34227</v>
      </c>
      <c t="n" s="7" r="D13">
        <v>62060</v>
      </c>
      <c t="n" s="7" r="E13">
        <v>63303</v>
      </c>
    </row>
    <row spans="1:5" r="14">
      <c t="s" s="3" r="A14">
        <v>36</v>
      </c>
    </row>
    <row spans="1:5" r="15">
      <c t="s" s="4" r="A15">
        <v>37</v>
      </c>
      <c t="n" s="8" r="B15">
        <v>0.61</v>
      </c>
      <c t="n" s="8" r="C15">
        <v>0.62</v>
      </c>
      <c t="n" s="8" r="D15">
        <v>1.14</v>
      </c>
      <c t="n" s="8" r="E15">
        <v>1.15</v>
      </c>
    </row>
    <row spans="1:5" r="16">
      <c t="s" s="4" r="A16">
        <v>38</v>
      </c>
      <c t="n" s="9" r="B16">
        <v>0.61</v>
      </c>
      <c t="n" s="9" r="C16">
        <v>0.61</v>
      </c>
      <c t="n" s="9" r="D16">
        <v>1.14</v>
      </c>
      <c t="n" s="9" r="E16">
        <v>1.14</v>
      </c>
    </row>
    <row spans="1:5" r="17">
      <c t="s" s="4" r="A17">
        <v>39</v>
      </c>
      <c t="n" s="8" r="B17">
        <v>0.13</v>
      </c>
      <c t="n" s="8" r="C17">
        <v>0.12</v>
      </c>
      <c t="n" s="8" r="D17">
        <v>0.25</v>
      </c>
      <c t="n" s="8" r="E17">
        <v>0.24</v>
      </c>
    </row>
    <row spans="1:5" r="18">
      <c t="s" s="3" r="A18">
        <v>40</v>
      </c>
    </row>
    <row spans="1:5" r="19">
      <c t="s" s="4" r="A19">
        <v>41</v>
      </c>
      <c t="n" s="6" r="B19">
        <v>54168562</v>
      </c>
      <c t="n" s="6" r="C19">
        <v>55134890</v>
      </c>
      <c t="n" s="6" r="D19">
        <v>54207145</v>
      </c>
      <c t="n" s="6" r="E19">
        <v>55111019</v>
      </c>
    </row>
    <row spans="1:5" r="20">
      <c t="s" s="4" r="A20">
        <v>42</v>
      </c>
      <c t="n" s="6" r="B20">
        <v>54642071</v>
      </c>
      <c t="n" s="6" r="C20">
        <v>55695258</v>
      </c>
      <c t="n" s="6" r="D20">
        <v>54662389</v>
      </c>
      <c t="n" s="6" r="E20">
        <v>556771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7</v>
      </c>
      <c t="s" s="2" r="B1">
        <v>1</v>
      </c>
    </row>
    <row spans="1:2" r="2">
      <c t="s" s="2" r="B2">
        <v>2</v>
      </c>
    </row>
    <row spans="1:2" r="3">
      <c t="s" s="3" r="A3">
        <v>141</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44</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7</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2</v>
      </c>
      <c t="s" s="2" r="B1">
        <v>1</v>
      </c>
    </row>
    <row spans="1:2" r="2">
      <c t="s" s="2" r="B2">
        <v>2</v>
      </c>
    </row>
    <row spans="1:2" r="3">
      <c t="s" s="3" r="A3">
        <v>150</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53</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163</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spans="1:6" r="1">
      <c t="s" s="1" r="A1">
        <v>206</v>
      </c>
      <c t="s" s="2" r="B1">
        <v>207</v>
      </c>
      <c t="s" s="2" r="C1">
        <v>23</v>
      </c>
      <c t="s" s="2" r="E1">
        <v>1</v>
      </c>
    </row>
    <row spans="1:6" r="2">
      <c t="s" s="2" r="B2">
        <v>208</v>
      </c>
      <c t="s" s="2" r="C2">
        <v>2</v>
      </c>
      <c t="s" s="2" r="D2">
        <v>24</v>
      </c>
      <c t="s" s="2" r="E2">
        <v>2</v>
      </c>
      <c t="s" s="2" r="F2">
        <v>24</v>
      </c>
    </row>
    <row spans="1:6" r="3">
      <c t="s" s="3" r="A3">
        <v>209</v>
      </c>
    </row>
    <row spans="1:6" r="4">
      <c t="s" s="4" r="A4">
        <v>210</v>
      </c>
      <c t="n" s="6" r="C4">
        <v>473509</v>
      </c>
      <c t="n" s="6" r="D4">
        <v>560368</v>
      </c>
      <c t="n" s="6" r="E4">
        <v>455244</v>
      </c>
      <c t="n" s="6" r="F4">
        <v>566147</v>
      </c>
    </row>
    <row spans="1:6" r="5">
      <c t="s" s="4" r="A5">
        <v>211</v>
      </c>
    </row>
    <row spans="1:6" r="6">
      <c t="s" s="3" r="A6">
        <v>209</v>
      </c>
    </row>
    <row spans="1:6" r="7">
      <c t="s" s="4" r="A7">
        <v>212</v>
      </c>
      <c t="n" s="6" r="C7">
        <v>358207</v>
      </c>
      <c t="n" s="6" r="D7">
        <v>199950</v>
      </c>
      <c t="n" s="6" r="E7">
        <v>368207</v>
      </c>
      <c t="n" s="6" r="F7">
        <v>199950</v>
      </c>
    </row>
    <row spans="1:6" r="8">
      <c t="s" s="4" r="A8">
        <v>213</v>
      </c>
      <c t="n" s="6" r="B8">
        <v>142000</v>
      </c>
    </row>
    <row spans="1:6" r="9">
      <c t="s" s="4" r="A9">
        <v>214</v>
      </c>
    </row>
    <row spans="1:6" r="10">
      <c t="s" s="3" r="A10">
        <v>209</v>
      </c>
    </row>
    <row spans="1:6" r="11">
      <c t="s" s="4" r="A11">
        <v>215</v>
      </c>
      <c t="n" s="6" r="B11">
        <v>119814</v>
      </c>
    </row>
    <row spans="1:6" r="12">
      <c t="s" s="4" r="A12">
        <v>216</v>
      </c>
    </row>
    <row spans="1:6" r="13">
      <c t="s" s="3" r="A13">
        <v>209</v>
      </c>
    </row>
    <row spans="1:6" r="14">
      <c t="s" s="4" r="A14">
        <v>212</v>
      </c>
      <c t="n" s="6" r="C14">
        <v>9048</v>
      </c>
      <c t="n" s="6" r="E14">
        <v>46542</v>
      </c>
    </row>
    <row spans="1:6" r="15">
      <c t="s" s="4" r="A15">
        <v>215</v>
      </c>
      <c t="n" s="6" r="B15">
        <v>108400</v>
      </c>
    </row>
    <row spans="1:6" r="16">
      <c t="s" s="4" r="A16">
        <v>217</v>
      </c>
      <c t="s" s="4" r="E16">
        <v>218</v>
      </c>
    </row>
    <row spans="1:6" r="17">
      <c t="s" s="4" r="A17">
        <v>219</v>
      </c>
      <c t="s" s="4" r="E17">
        <v>220</v>
      </c>
    </row>
    <row spans="1:6" r="18">
      <c t="s" s="4" r="A18">
        <v>221</v>
      </c>
      <c t="s" s="4" r="E18">
        <v>222</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s="1" r="A1">
        <v>43</v>
      </c>
      <c t="s" s="2" r="C1">
        <v>23</v>
      </c>
      <c t="s" s="2" r="E1">
        <v>1</v>
      </c>
    </row>
    <row spans="1:6" r="2">
      <c t="s" s="2" r="C2">
        <v>2</v>
      </c>
      <c t="s" s="2" r="D2">
        <v>24</v>
      </c>
      <c t="s" s="2" r="E2">
        <v>2</v>
      </c>
      <c t="s" s="2" r="F2">
        <v>24</v>
      </c>
    </row>
    <row spans="1:6" r="3">
      <c t="s" s="3" r="A3">
        <v>44</v>
      </c>
    </row>
    <row spans="1:6" r="4">
      <c t="s" s="4" r="A4">
        <v>35</v>
      </c>
      <c t="n" s="7" r="C4">
        <v>33212</v>
      </c>
      <c t="n" s="7" r="D4">
        <v>34227</v>
      </c>
      <c t="n" s="7" r="E4">
        <v>62060</v>
      </c>
      <c t="n" s="7" r="F4">
        <v>63303</v>
      </c>
    </row>
    <row spans="1:6" r="5">
      <c t="s" s="3" r="A5">
        <v>45</v>
      </c>
    </row>
    <row spans="1:6" r="6">
      <c t="s" s="4" r="A6">
        <v>46</v>
      </c>
      <c t="s" s="4" r="B6">
        <v>47</v>
      </c>
      <c t="n" s="6" r="C6">
        <v>-282</v>
      </c>
      <c t="n" s="6" r="D6">
        <v>189</v>
      </c>
      <c t="n" s="6" r="E6">
        <v>-430</v>
      </c>
      <c t="n" s="6" r="F6">
        <v>301</v>
      </c>
    </row>
    <row spans="1:6" r="7">
      <c t="s" s="4" r="A7">
        <v>48</v>
      </c>
      <c t="s" s="4" r="B7">
        <v>49</v>
      </c>
      <c t="n" s="6" r="C7">
        <v>-19603</v>
      </c>
      <c t="n" s="6" r="D7">
        <v>23632</v>
      </c>
      <c t="n" s="6" r="E7">
        <v>1110</v>
      </c>
      <c t="n" s="6" r="F7">
        <v>-16125</v>
      </c>
    </row>
    <row spans="1:6" r="8">
      <c t="s" s="4" r="A8">
        <v>50</v>
      </c>
      <c t="s" s="4" r="B8">
        <v>51</v>
      </c>
      <c t="n" s="6" r="C8">
        <v>2378</v>
      </c>
      <c t="n" s="6" r="D8">
        <v>1790</v>
      </c>
      <c t="n" s="6" r="E8">
        <v>3697</v>
      </c>
      <c t="n" s="6" r="F8">
        <v>5451</v>
      </c>
    </row>
    <row spans="1:6" r="9">
      <c t="s" s="4" r="A9">
        <v>52</v>
      </c>
      <c t="n" s="6" r="C9">
        <v>-17507</v>
      </c>
      <c t="n" s="6" r="D9">
        <v>25611</v>
      </c>
      <c t="n" s="6" r="E9">
        <v>4377</v>
      </c>
      <c t="n" s="6" r="F9">
        <v>-10373</v>
      </c>
    </row>
    <row spans="1:6" r="10">
      <c t="s" s="4" r="A10">
        <v>53</v>
      </c>
      <c t="n" s="6" r="C10">
        <v>15705</v>
      </c>
      <c t="n" s="6" r="D10">
        <v>59838</v>
      </c>
      <c t="n" s="6" r="E10">
        <v>66437</v>
      </c>
      <c t="n" s="6" r="F10">
        <v>52930</v>
      </c>
    </row>
    <row spans="1:6" r="11">
      <c t="s" s="4" r="A11">
        <v>54</v>
      </c>
      <c t="n" s="6" r="C11">
        <v>-79</v>
      </c>
      <c t="n" s="6" r="D11">
        <v>73</v>
      </c>
      <c t="n" s="6" r="E11">
        <v>-141</v>
      </c>
      <c t="n" s="6" r="F11">
        <v>32</v>
      </c>
    </row>
    <row spans="1:6" r="12">
      <c t="s" s="4" r="A12">
        <v>55</v>
      </c>
      <c t="n" s="6" r="C12">
        <v>-83</v>
      </c>
      <c t="n" s="6" r="D12">
        <v>830</v>
      </c>
      <c t="n" s="6" r="E12">
        <v>74</v>
      </c>
      <c t="n" s="6" r="F12">
        <v>-1381</v>
      </c>
    </row>
    <row spans="1:6" r="13">
      <c t="s" s="4" r="A13">
        <v>56</v>
      </c>
      <c t="n" s="7" r="C13">
        <v>1018</v>
      </c>
      <c t="n" s="7" r="D13">
        <v>1421</v>
      </c>
      <c t="n" s="7" r="E13">
        <v>1953</v>
      </c>
      <c t="n" s="7" r="F13">
        <v>2767</v>
      </c>
    </row>
    <row spans="1:6" r="14">
      <c t="n" r="A14"/>
    </row>
    <row spans="1:6" r="15">
      <c t="s" s="4" r="A15">
        <v>47</v>
      </c>
      <c t="s" s="4" r="B15">
        <v>57</v>
      </c>
    </row>
    <row spans="1:6" r="16">
      <c t="s" s="4" r="A16">
        <v>49</v>
      </c>
      <c t="s" s="4" r="B16">
        <v>58</v>
      </c>
    </row>
    <row spans="1:6" r="17">
      <c t="s" s="4" r="A17">
        <v>51</v>
      </c>
      <c t="s" s="4" r="B17">
        <v>59</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3</v>
      </c>
      <c t="s" s="2" r="B1">
        <v>2</v>
      </c>
      <c t="s" s="2" r="C1">
        <v>61</v>
      </c>
    </row>
    <row spans="1:3" r="2">
      <c t="s" s="3" r="A2">
        <v>138</v>
      </c>
    </row>
    <row spans="1:3" r="3">
      <c t="s" s="4" r="A3">
        <v>224</v>
      </c>
      <c t="n" s="7" r="B3">
        <v>70284</v>
      </c>
      <c t="n" s="7" r="C3">
        <v>76836</v>
      </c>
    </row>
    <row spans="1:3" r="4">
      <c t="s" s="4" r="A4">
        <v>225</v>
      </c>
      <c t="n" s="6" r="B4">
        <v>80774</v>
      </c>
      <c t="n" s="6" r="C4">
        <v>77061</v>
      </c>
    </row>
    <row spans="1:3" r="5">
      <c t="s" s="4" r="A5">
        <v>226</v>
      </c>
      <c t="n" s="6" r="B5">
        <v>53860</v>
      </c>
      <c t="n" s="6" r="C5">
        <v>54714</v>
      </c>
    </row>
    <row spans="1:3" r="6">
      <c t="s" s="4" r="A6">
        <v>65</v>
      </c>
      <c t="n" s="7" r="B6">
        <v>204918</v>
      </c>
      <c t="n" s="7" r="C6">
        <v>2086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227</v>
      </c>
      <c t="s" s="2" r="B1">
        <v>23</v>
      </c>
      <c t="s" s="2" r="H1">
        <v>1</v>
      </c>
    </row>
    <row spans="1:9" r="2">
      <c t="s" s="2" r="B2">
        <v>2</v>
      </c>
      <c t="s" s="2" r="C2">
        <v>61</v>
      </c>
      <c t="s" s="2" r="D2">
        <v>24</v>
      </c>
      <c t="s" s="2" r="E2">
        <v>228</v>
      </c>
      <c t="s" s="2" r="F2">
        <v>229</v>
      </c>
      <c t="s" s="2" r="G2">
        <v>230</v>
      </c>
      <c t="s" s="2" r="H2">
        <v>2</v>
      </c>
      <c t="s" s="2" r="I2">
        <v>24</v>
      </c>
    </row>
    <row spans="1:9" r="3">
      <c t="s" s="3" r="A3">
        <v>231</v>
      </c>
    </row>
    <row spans="1:9" r="4">
      <c t="s" s="4" r="A4">
        <v>232</v>
      </c>
      <c t="n" s="7" r="H4">
        <v>587992000</v>
      </c>
    </row>
    <row spans="1:9" r="5">
      <c t="s" s="4" r="A5">
        <v>233</v>
      </c>
      <c t="n" s="6" r="H5">
        <v>1202000</v>
      </c>
    </row>
    <row spans="1:9" r="6">
      <c t="s" s="4" r="A6">
        <v>234</v>
      </c>
      <c t="n" s="7" r="B6">
        <v>589194000</v>
      </c>
      <c t="n" s="7" r="C6">
        <v>587992000</v>
      </c>
      <c t="n" s="6" r="H6">
        <v>589194000</v>
      </c>
    </row>
    <row spans="1:9" r="7">
      <c t="s" s="4" r="A7">
        <v>235</v>
      </c>
      <c t="n" s="6" r="B7">
        <v>0</v>
      </c>
      <c t="n" s="6" r="H7">
        <v>0</v>
      </c>
    </row>
    <row spans="1:9" r="8">
      <c t="s" s="3" r="A8">
        <v>236</v>
      </c>
    </row>
    <row spans="1:9" r="9">
      <c t="s" s="4" r="A9">
        <v>237</v>
      </c>
      <c t="n" s="6" r="B9">
        <v>701958000</v>
      </c>
      <c t="n" s="6" r="C9">
        <v>701958000</v>
      </c>
      <c t="n" s="6" r="H9">
        <v>701958000</v>
      </c>
    </row>
    <row spans="1:9" r="10">
      <c t="s" s="4" r="A10">
        <v>238</v>
      </c>
      <c t="n" s="6" r="B10">
        <v>-204926000</v>
      </c>
      <c t="n" s="6" r="C10">
        <v>-186845000</v>
      </c>
      <c t="n" s="6" r="H10">
        <v>-204926000</v>
      </c>
    </row>
    <row spans="1:9" r="11">
      <c t="s" s="4" r="A11">
        <v>239</v>
      </c>
      <c t="n" s="6" r="B11">
        <v>36000000</v>
      </c>
      <c t="n" s="6" r="H11">
        <v>36000000</v>
      </c>
    </row>
    <row spans="1:9" r="12">
      <c t="s" s="4" r="A12">
        <v>240</v>
      </c>
      <c t="n" s="6" r="B12">
        <v>39000000</v>
      </c>
      <c t="n" s="6" r="H12">
        <v>39000000</v>
      </c>
    </row>
    <row spans="1:9" r="13">
      <c t="s" s="4" r="A13">
        <v>241</v>
      </c>
      <c t="n" s="6" r="B13">
        <v>40000000</v>
      </c>
      <c t="n" s="6" r="H13">
        <v>40000000</v>
      </c>
    </row>
    <row spans="1:9" r="14">
      <c t="s" s="4" r="A14">
        <v>242</v>
      </c>
      <c t="n" s="6" r="B14">
        <v>39000000</v>
      </c>
      <c t="n" s="6" r="H14">
        <v>39000000</v>
      </c>
    </row>
    <row spans="1:9" r="15">
      <c t="s" s="4" r="A15">
        <v>243</v>
      </c>
      <c t="n" s="6" r="B15">
        <v>37000000</v>
      </c>
      <c t="n" s="6" r="H15">
        <v>37000000</v>
      </c>
    </row>
    <row spans="1:9" r="16">
      <c t="s" s="4" r="A16">
        <v>244</v>
      </c>
      <c t="n" s="6" r="B16">
        <v>0</v>
      </c>
      <c t="n" s="6" r="H16">
        <v>0</v>
      </c>
    </row>
    <row spans="1:9" r="17">
      <c t="s" s="4" r="A17">
        <v>117</v>
      </c>
      <c t="n" s="6" r="H17">
        <v>900000</v>
      </c>
      <c t="n" s="7" r="I17">
        <v>19000000</v>
      </c>
    </row>
    <row spans="1:9" r="18">
      <c t="s" s="4" r="A18">
        <v>245</v>
      </c>
    </row>
    <row spans="1:9" r="19">
      <c t="s" s="3" r="A19">
        <v>236</v>
      </c>
    </row>
    <row spans="1:9" r="20">
      <c t="s" s="4" r="A20">
        <v>237</v>
      </c>
      <c t="n" s="6" r="B20">
        <v>38370000</v>
      </c>
      <c t="n" s="6" r="C20">
        <v>38370000</v>
      </c>
      <c t="n" s="6" r="H20">
        <v>38370000</v>
      </c>
    </row>
    <row spans="1:9" r="21">
      <c t="s" s="4" r="A21">
        <v>238</v>
      </c>
      <c t="n" s="6" r="B21">
        <v>0</v>
      </c>
      <c t="n" s="6" r="C21">
        <v>0</v>
      </c>
      <c t="n" s="6" r="H21">
        <v>0</v>
      </c>
    </row>
    <row spans="1:9" r="22">
      <c t="s" s="4" r="A22">
        <v>246</v>
      </c>
    </row>
    <row spans="1:9" r="23">
      <c t="s" s="3" r="A23">
        <v>236</v>
      </c>
    </row>
    <row spans="1:9" r="24">
      <c t="s" s="4" r="A24">
        <v>238</v>
      </c>
      <c t="n" s="6" r="B24">
        <v>0</v>
      </c>
      <c t="n" s="6" r="C24">
        <v>0</v>
      </c>
      <c t="n" s="6" r="H24">
        <v>0</v>
      </c>
    </row>
    <row spans="1:9" r="25">
      <c t="s" s="4" r="A25">
        <v>237</v>
      </c>
      <c t="n" s="6" r="B25">
        <v>-23232000</v>
      </c>
      <c t="n" s="6" r="C25">
        <v>-25161000</v>
      </c>
      <c t="n" s="6" r="H25">
        <v>-23232000</v>
      </c>
    </row>
    <row spans="1:9" r="26">
      <c t="s" s="4" r="A26">
        <v>247</v>
      </c>
    </row>
    <row spans="1:9" r="27">
      <c t="s" s="3" r="A27">
        <v>236</v>
      </c>
    </row>
    <row spans="1:9" r="28">
      <c t="s" s="4" r="A28">
        <v>237</v>
      </c>
      <c t="n" s="6" r="B28">
        <v>717096000</v>
      </c>
      <c t="n" s="6" r="C28">
        <v>715167000</v>
      </c>
      <c t="n" s="6" r="H28">
        <v>717096000</v>
      </c>
    </row>
    <row spans="1:9" r="29">
      <c t="s" s="4" r="A29">
        <v>238</v>
      </c>
      <c t="n" s="6" r="B29">
        <v>-204926000</v>
      </c>
      <c t="n" s="6" r="C29">
        <v>-186845000</v>
      </c>
      <c t="n" s="6" r="H29">
        <v>-204926000</v>
      </c>
    </row>
    <row spans="1:9" r="30">
      <c t="s" s="4" r="A30">
        <v>248</v>
      </c>
    </row>
    <row spans="1:9" r="31">
      <c t="s" s="3" r="A31">
        <v>236</v>
      </c>
    </row>
    <row spans="1:9" r="32">
      <c t="s" s="4" r="A32">
        <v>237</v>
      </c>
      <c t="n" s="6" r="B32">
        <v>293700000</v>
      </c>
      <c t="n" s="6" r="C32">
        <v>293700000</v>
      </c>
      <c t="n" s="6" r="H32">
        <v>293700000</v>
      </c>
    </row>
    <row spans="1:9" r="33">
      <c t="s" s="4" r="A33">
        <v>238</v>
      </c>
      <c t="n" s="6" r="B33">
        <v>-90354000</v>
      </c>
      <c t="n" s="6" r="C33">
        <v>-84629000</v>
      </c>
      <c t="n" s="7" r="H33">
        <v>-90354000</v>
      </c>
    </row>
    <row spans="1:9" r="34">
      <c t="s" s="4" r="A34">
        <v>249</v>
      </c>
    </row>
    <row spans="1:9" r="35">
      <c t="s" s="3" r="A35">
        <v>236</v>
      </c>
    </row>
    <row spans="1:9" r="36">
      <c t="s" s="4" r="A36">
        <v>250</v>
      </c>
      <c t="s" s="4" r="H36">
        <v>251</v>
      </c>
    </row>
    <row spans="1:9" r="37">
      <c t="s" s="4" r="A37">
        <v>252</v>
      </c>
    </row>
    <row spans="1:9" r="38">
      <c t="s" s="3" r="A38">
        <v>236</v>
      </c>
    </row>
    <row spans="1:9" r="39">
      <c t="s" s="4" r="A39">
        <v>237</v>
      </c>
      <c t="n" s="6" r="B39">
        <v>111839000</v>
      </c>
      <c t="n" s="6" r="C39">
        <v>111839000</v>
      </c>
      <c t="n" s="7" r="H39">
        <v>111839000</v>
      </c>
    </row>
    <row spans="1:9" r="40">
      <c t="s" s="4" r="A40">
        <v>238</v>
      </c>
      <c t="n" s="6" r="B40">
        <v>-8044000</v>
      </c>
      <c t="n" s="6" r="C40">
        <v>-6054000</v>
      </c>
      <c t="n" s="7" r="H40">
        <v>-8044000</v>
      </c>
    </row>
    <row spans="1:9" r="41">
      <c t="s" s="4" r="A41">
        <v>253</v>
      </c>
    </row>
    <row spans="1:9" r="42">
      <c t="s" s="3" r="A42">
        <v>236</v>
      </c>
    </row>
    <row spans="1:9" r="43">
      <c t="s" s="4" r="A43">
        <v>250</v>
      </c>
      <c t="s" s="4" r="H43">
        <v>251</v>
      </c>
    </row>
    <row spans="1:9" r="44">
      <c t="s" s="4" r="A44">
        <v>254</v>
      </c>
    </row>
    <row spans="1:9" r="45">
      <c t="s" s="3" r="A45">
        <v>236</v>
      </c>
    </row>
    <row spans="1:9" r="46">
      <c t="s" s="4" r="A46">
        <v>237</v>
      </c>
      <c t="n" s="6" r="B46">
        <v>194566000</v>
      </c>
      <c t="n" s="6" r="C46">
        <v>194566000</v>
      </c>
      <c t="n" s="7" r="H46">
        <v>194566000</v>
      </c>
    </row>
    <row spans="1:9" r="47">
      <c t="s" s="4" r="A47">
        <v>238</v>
      </c>
      <c t="n" s="6" r="B47">
        <v>-47501000</v>
      </c>
      <c t="n" s="6" r="C47">
        <v>-41786000</v>
      </c>
      <c t="n" s="7" r="H47">
        <v>-47501000</v>
      </c>
    </row>
    <row spans="1:9" r="48">
      <c t="s" s="4" r="A48">
        <v>255</v>
      </c>
    </row>
    <row spans="1:9" r="49">
      <c t="s" s="3" r="A49">
        <v>236</v>
      </c>
    </row>
    <row spans="1:9" r="50">
      <c t="s" s="4" r="A50">
        <v>250</v>
      </c>
      <c t="s" s="4" r="H50">
        <v>256</v>
      </c>
    </row>
    <row spans="1:9" r="51">
      <c t="s" s="4" r="A51">
        <v>257</v>
      </c>
    </row>
    <row spans="1:9" r="52">
      <c t="s" s="3" r="A52">
        <v>236</v>
      </c>
    </row>
    <row spans="1:9" r="53">
      <c t="s" s="4" r="A53">
        <v>250</v>
      </c>
      <c t="s" s="4" r="H53">
        <v>258</v>
      </c>
    </row>
    <row spans="1:9" r="54">
      <c t="s" s="4" r="A54">
        <v>259</v>
      </c>
    </row>
    <row spans="1:9" r="55">
      <c t="s" s="3" r="A55">
        <v>236</v>
      </c>
    </row>
    <row spans="1:9" r="56">
      <c t="s" s="4" r="A56">
        <v>237</v>
      </c>
      <c t="n" s="6" r="B56">
        <v>69352000</v>
      </c>
      <c t="n" s="6" r="C56">
        <v>69352000</v>
      </c>
      <c t="n" s="7" r="H56">
        <v>69352000</v>
      </c>
    </row>
    <row spans="1:9" r="57">
      <c t="s" s="4" r="A57">
        <v>238</v>
      </c>
      <c t="n" s="6" r="B57">
        <v>-33413000</v>
      </c>
      <c t="n" s="6" r="C57">
        <v>-29551000</v>
      </c>
      <c t="n" s="7" r="H57">
        <v>-33413000</v>
      </c>
    </row>
    <row spans="1:9" r="58">
      <c t="s" s="4" r="A58">
        <v>260</v>
      </c>
    </row>
    <row spans="1:9" r="59">
      <c t="s" s="3" r="A59">
        <v>236</v>
      </c>
    </row>
    <row spans="1:9" r="60">
      <c t="s" s="4" r="A60">
        <v>250</v>
      </c>
      <c t="s" s="4" r="H60">
        <v>261</v>
      </c>
    </row>
    <row spans="1:9" r="61">
      <c t="s" s="4" r="A61">
        <v>262</v>
      </c>
    </row>
    <row spans="1:9" r="62">
      <c t="s" s="3" r="A62">
        <v>236</v>
      </c>
    </row>
    <row spans="1:9" r="63">
      <c t="s" s="4" r="A63">
        <v>250</v>
      </c>
      <c t="s" s="4" r="H63">
        <v>263</v>
      </c>
    </row>
    <row spans="1:9" r="64">
      <c t="s" s="4" r="A64">
        <v>264</v>
      </c>
    </row>
    <row spans="1:9" r="65">
      <c t="s" s="3" r="A65">
        <v>236</v>
      </c>
    </row>
    <row spans="1:9" r="66">
      <c t="s" s="4" r="A66">
        <v>237</v>
      </c>
      <c t="n" s="6" r="B66">
        <v>11950000</v>
      </c>
      <c t="n" s="6" r="C66">
        <v>11950000</v>
      </c>
      <c t="n" s="7" r="H66">
        <v>11950000</v>
      </c>
    </row>
    <row spans="1:9" r="67">
      <c t="s" s="4" r="A67">
        <v>238</v>
      </c>
      <c t="n" s="6" r="B67">
        <v>-9776000</v>
      </c>
      <c t="n" s="6" r="C67">
        <v>-9412000</v>
      </c>
      <c t="n" s="7" r="H67">
        <v>-9776000</v>
      </c>
    </row>
    <row spans="1:9" r="68">
      <c t="s" s="4" r="A68">
        <v>265</v>
      </c>
    </row>
    <row spans="1:9" r="69">
      <c t="s" s="3" r="A69">
        <v>236</v>
      </c>
    </row>
    <row spans="1:9" r="70">
      <c t="s" s="4" r="A70">
        <v>250</v>
      </c>
      <c t="s" s="4" r="H70">
        <v>256</v>
      </c>
    </row>
    <row spans="1:9" r="71">
      <c t="s" s="4" r="A71">
        <v>266</v>
      </c>
    </row>
    <row spans="1:9" r="72">
      <c t="s" s="3" r="A72">
        <v>236</v>
      </c>
    </row>
    <row spans="1:9" r="73">
      <c t="s" s="4" r="A73">
        <v>250</v>
      </c>
      <c t="s" s="4" r="H73">
        <v>251</v>
      </c>
    </row>
    <row spans="1:9" r="74">
      <c t="s" s="4" r="A74">
        <v>267</v>
      </c>
    </row>
    <row spans="1:9" r="75">
      <c t="s" s="3" r="A75">
        <v>236</v>
      </c>
    </row>
    <row spans="1:9" r="76">
      <c t="s" s="4" r="A76">
        <v>237</v>
      </c>
      <c t="n" s="6" r="B76">
        <v>20551000</v>
      </c>
      <c t="n" s="6" r="C76">
        <v>20551000</v>
      </c>
      <c t="n" s="7" r="H76">
        <v>20551000</v>
      </c>
    </row>
    <row spans="1:9" r="77">
      <c t="s" s="4" r="A77">
        <v>238</v>
      </c>
      <c t="n" s="6" r="B77">
        <v>-15838000</v>
      </c>
      <c t="n" s="6" r="C77">
        <v>-15413000</v>
      </c>
      <c t="n" s="7" r="H77">
        <v>-15838000</v>
      </c>
    </row>
    <row spans="1:9" r="78">
      <c t="s" s="4" r="A78">
        <v>268</v>
      </c>
    </row>
    <row spans="1:9" r="79">
      <c t="s" s="3" r="A79">
        <v>236</v>
      </c>
    </row>
    <row spans="1:9" r="80">
      <c t="s" s="4" r="A80">
        <v>250</v>
      </c>
      <c t="s" s="4" r="H80">
        <v>269</v>
      </c>
    </row>
    <row spans="1:9" r="81">
      <c t="s" s="4" r="A81">
        <v>270</v>
      </c>
    </row>
    <row spans="1:9" r="82">
      <c t="s" s="3" r="A82">
        <v>236</v>
      </c>
    </row>
    <row spans="1:9" r="83">
      <c t="s" s="4" r="A83">
        <v>271</v>
      </c>
      <c t="n" s="6" r="B83">
        <v>26639000</v>
      </c>
      <c t="n" s="7" r="H83">
        <v>26639000</v>
      </c>
    </row>
    <row spans="1:9" r="84">
      <c t="s" s="4" r="A84">
        <v>117</v>
      </c>
      <c t="n" s="6" r="B84">
        <v>900000</v>
      </c>
      <c t="n" s="7" r="E84">
        <v>9100000</v>
      </c>
      <c t="n" s="7" r="G84">
        <v>16639000</v>
      </c>
    </row>
    <row spans="1:9" r="85">
      <c t="s" s="4" r="A85">
        <v>272</v>
      </c>
    </row>
    <row spans="1:9" r="86">
      <c t="s" s="3" r="A86">
        <v>236</v>
      </c>
    </row>
    <row spans="1:9" r="87">
      <c t="s" s="4" r="A87">
        <v>271</v>
      </c>
      <c t="n" s="6" r="B87">
        <v>80000000</v>
      </c>
      <c t="n" s="6" r="H87">
        <v>80000000</v>
      </c>
    </row>
    <row spans="1:9" r="88">
      <c t="s" s="4" r="A88">
        <v>117</v>
      </c>
      <c t="n" s="6" r="C88">
        <v>2000000</v>
      </c>
      <c t="n" s="7" r="D88">
        <v>19000000</v>
      </c>
      <c t="n" s="7" r="E88">
        <v>20000000</v>
      </c>
      <c t="n" s="7" r="F88">
        <v>41000000</v>
      </c>
    </row>
    <row spans="1:9" r="89">
      <c t="s" s="4" r="A89">
        <v>273</v>
      </c>
    </row>
    <row spans="1:9" r="90">
      <c t="s" s="3" r="A90">
        <v>236</v>
      </c>
    </row>
    <row spans="1:9" r="91">
      <c t="s" s="4" r="A91">
        <v>271</v>
      </c>
      <c t="n" s="6" r="B91">
        <v>5200000</v>
      </c>
      <c t="n" s="6" r="H91">
        <v>5200000</v>
      </c>
    </row>
    <row spans="1:9" r="92">
      <c t="s" s="4" r="A92">
        <v>274</v>
      </c>
    </row>
    <row spans="1:9" r="93">
      <c t="s" s="3" r="A93">
        <v>236</v>
      </c>
    </row>
    <row spans="1:9" r="94">
      <c t="s" s="4" r="A94">
        <v>275</v>
      </c>
      <c t="n" s="6" r="B94">
        <v>3200000</v>
      </c>
      <c t="n" s="6" r="H94">
        <v>3200000</v>
      </c>
    </row>
    <row spans="1:9" r="95">
      <c t="s" s="4" r="A95">
        <v>276</v>
      </c>
    </row>
    <row spans="1:9" r="96">
      <c t="s" s="3" r="A96">
        <v>231</v>
      </c>
    </row>
    <row spans="1:9" r="97">
      <c t="s" s="4" r="A97">
        <v>232</v>
      </c>
      <c t="n" s="6" r="H97">
        <v>557206000</v>
      </c>
    </row>
    <row spans="1:9" r="98">
      <c t="s" s="4" r="A98">
        <v>233</v>
      </c>
      <c t="n" s="6" r="H98">
        <v>1202000</v>
      </c>
    </row>
    <row spans="1:9" r="99">
      <c t="s" s="4" r="A99">
        <v>234</v>
      </c>
      <c t="n" s="6" r="B99">
        <v>558408000</v>
      </c>
      <c t="n" s="6" r="C99">
        <v>557206000</v>
      </c>
      <c t="n" s="6" r="H99">
        <v>558408000</v>
      </c>
    </row>
    <row spans="1:9" r="100">
      <c t="s" s="4" r="A100">
        <v>277</v>
      </c>
    </row>
    <row spans="1:9" r="101">
      <c t="s" s="3" r="A101">
        <v>231</v>
      </c>
    </row>
    <row spans="1:9" r="102">
      <c t="s" s="4" r="A102">
        <v>232</v>
      </c>
      <c t="n" s="6" r="H102">
        <v>30786000</v>
      </c>
    </row>
    <row spans="1:9" r="103">
      <c t="s" s="4" r="A103">
        <v>233</v>
      </c>
      <c t="n" s="6" r="H103">
        <v>0</v>
      </c>
    </row>
    <row spans="1:9" r="104">
      <c t="s" s="4" r="A104">
        <v>234</v>
      </c>
      <c t="n" s="7" r="B104">
        <v>30786000</v>
      </c>
      <c t="n" s="7" r="C104">
        <v>30786000</v>
      </c>
      <c t="n" s="7" r="H104">
        <v>30786000</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78</v>
      </c>
      <c t="s" s="2" r="B1">
        <v>2</v>
      </c>
      <c t="s" s="2" r="C1">
        <v>61</v>
      </c>
    </row>
    <row spans="1:3" r="2">
      <c t="s" s="3" r="A2">
        <v>279</v>
      </c>
    </row>
    <row spans="1:3" r="3">
      <c t="s" s="4" r="A3">
        <v>280</v>
      </c>
      <c t="n" s="7" r="B3">
        <v>487630</v>
      </c>
      <c t="n" s="7" r="C3">
        <v>508265</v>
      </c>
    </row>
    <row spans="1:3" r="4">
      <c t="s" s="4" r="A4">
        <v>281</v>
      </c>
      <c t="n" s="6" r="B4">
        <v>479102</v>
      </c>
      <c t="n" s="6" r="C4">
        <v>509906</v>
      </c>
    </row>
    <row spans="1:3" r="5">
      <c t="s" s="4" r="A5">
        <v>282</v>
      </c>
      <c t="n" s="6" r="B5">
        <v>20219</v>
      </c>
      <c t="n" s="6" r="C5">
        <v>22680</v>
      </c>
    </row>
    <row spans="1:3" r="6">
      <c t="s" s="4" r="A6">
        <v>283</v>
      </c>
      <c t="n" s="6" r="B6">
        <v>-21792</v>
      </c>
      <c t="n" s="6" r="C6">
        <v>-24195</v>
      </c>
    </row>
    <row spans="1:3" r="7">
      <c t="s" s="4" r="A7">
        <v>82</v>
      </c>
      <c t="n" s="6" r="B7">
        <v>457310</v>
      </c>
      <c t="n" s="6" r="C7">
        <v>485711</v>
      </c>
    </row>
    <row spans="1:3" r="8">
      <c t="s" s="4" r="A8">
        <v>284</v>
      </c>
    </row>
    <row spans="1:3" r="9">
      <c t="s" s="3" r="A9">
        <v>279</v>
      </c>
    </row>
    <row spans="1:3" r="10">
      <c t="s" s="4" r="A10">
        <v>285</v>
      </c>
      <c t="n" s="6" r="B10">
        <v>352000</v>
      </c>
      <c t="n" s="6" r="C10">
        <v>379700</v>
      </c>
    </row>
    <row spans="1:3" r="11">
      <c t="s" s="4" r="A11">
        <v>280</v>
      </c>
      <c t="n" s="6" r="B11">
        <v>351347</v>
      </c>
      <c t="n" s="6" r="C11">
        <v>375188</v>
      </c>
    </row>
    <row spans="1:3" r="12">
      <c t="s" s="4" r="A12">
        <v>286</v>
      </c>
    </row>
    <row spans="1:3" r="13">
      <c t="s" s="3" r="A13">
        <v>279</v>
      </c>
    </row>
    <row spans="1:3" r="14">
      <c t="s" s="4" r="A14">
        <v>285</v>
      </c>
      <c t="n" s="6" r="B14">
        <v>100000</v>
      </c>
      <c t="n" s="6" r="C14">
        <v>100000</v>
      </c>
    </row>
    <row spans="1:3" r="15">
      <c t="s" s="4" r="A15">
        <v>280</v>
      </c>
      <c t="n" s="6" r="B15">
        <v>108546</v>
      </c>
      <c t="n" s="6" r="C15">
        <v>102484</v>
      </c>
    </row>
    <row spans="1:3" r="16">
      <c t="s" s="4" r="A16">
        <v>287</v>
      </c>
    </row>
    <row spans="1:3" r="17">
      <c t="s" s="3" r="A17">
        <v>279</v>
      </c>
    </row>
    <row spans="1:3" r="18">
      <c t="s" s="4" r="A18">
        <v>280</v>
      </c>
      <c t="n" s="6" r="B18">
        <v>20219</v>
      </c>
      <c t="n" s="6" r="C18">
        <v>22680</v>
      </c>
    </row>
    <row spans="1:3" r="19">
      <c t="s" s="4" r="A19">
        <v>282</v>
      </c>
      <c t="n" s="6" r="B19">
        <v>20219</v>
      </c>
      <c t="n" s="6" r="C19">
        <v>22680</v>
      </c>
    </row>
    <row spans="1:3" r="20">
      <c t="s" s="4" r="A20">
        <v>288</v>
      </c>
    </row>
    <row spans="1:3" r="21">
      <c t="s" s="3" r="A21">
        <v>279</v>
      </c>
    </row>
    <row spans="1:3" r="22">
      <c t="s" s="4" r="A22">
        <v>285</v>
      </c>
      <c t="n" s="6" r="B22">
        <v>6485</v>
      </c>
      <c t="n" s="6" r="C22">
        <v>7105</v>
      </c>
    </row>
    <row spans="1:3" r="23">
      <c t="s" s="4" r="A23">
        <v>280</v>
      </c>
      <c t="n" s="6" r="B23">
        <v>7105</v>
      </c>
      <c t="n" s="6" r="C23">
        <v>7503</v>
      </c>
    </row>
    <row spans="1:3" r="24">
      <c t="s" s="4" r="A24">
        <v>289</v>
      </c>
    </row>
    <row spans="1:3" r="25">
      <c t="s" s="3" r="A25">
        <v>279</v>
      </c>
    </row>
    <row spans="1:3" r="26">
      <c t="s" s="4" r="A26">
        <v>285</v>
      </c>
      <c t="n" s="6" r="B26">
        <v>398</v>
      </c>
      <c t="n" s="6" r="C26">
        <v>421</v>
      </c>
    </row>
    <row spans="1:3" r="27">
      <c t="s" s="4" r="A27">
        <v>280</v>
      </c>
      <c t="n" s="7" r="B27">
        <v>413</v>
      </c>
      <c t="n" s="7" r="C27">
        <v>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90</v>
      </c>
      <c t="s" s="2" r="B1">
        <v>207</v>
      </c>
      <c t="s" s="2" r="C1">
        <v>1</v>
      </c>
    </row>
    <row spans="1:6" r="2">
      <c t="s" s="2" r="B2">
        <v>291</v>
      </c>
      <c t="s" s="2" r="C2">
        <v>292</v>
      </c>
      <c t="s" s="2" r="D2">
        <v>293</v>
      </c>
      <c t="s" s="2" r="E2">
        <v>294</v>
      </c>
      <c t="s" s="2" r="F2">
        <v>295</v>
      </c>
    </row>
    <row spans="1:6" r="3">
      <c t="s" s="3" r="A3">
        <v>279</v>
      </c>
    </row>
    <row spans="1:6" r="4">
      <c t="s" s="4" r="A4">
        <v>282</v>
      </c>
      <c t="n" s="7" r="D4">
        <v>20219000</v>
      </c>
      <c t="n" s="7" r="E4">
        <v>22680000</v>
      </c>
    </row>
    <row spans="1:6" r="5">
      <c t="s" s="4" r="A5">
        <v>284</v>
      </c>
    </row>
    <row spans="1:6" r="6">
      <c t="s" s="3" r="A6">
        <v>279</v>
      </c>
    </row>
    <row spans="1:6" r="7">
      <c t="s" s="4" r="A7">
        <v>285</v>
      </c>
      <c t="n" s="6" r="D7">
        <v>352000000</v>
      </c>
      <c t="n" s="6" r="E7">
        <v>379700000</v>
      </c>
    </row>
    <row spans="1:6" r="8">
      <c t="s" s="4" r="A8">
        <v>296</v>
      </c>
      <c t="n" s="7" r="B8">
        <v>750000000</v>
      </c>
    </row>
    <row spans="1:6" r="9">
      <c t="s" s="4" r="A9">
        <v>297</v>
      </c>
      <c t="n" s="7" r="B9">
        <v>1000000000</v>
      </c>
    </row>
    <row spans="1:6" r="10">
      <c t="s" s="4" r="A10">
        <v>298</v>
      </c>
      <c t="n" s="7" r="D10">
        <v>398000000</v>
      </c>
      <c t="n" s="6" r="E10">
        <v>370300000</v>
      </c>
    </row>
    <row spans="1:6" r="11">
      <c t="s" s="4" r="A11">
        <v>299</v>
      </c>
    </row>
    <row spans="1:6" r="12">
      <c t="s" s="3" r="A12">
        <v>279</v>
      </c>
    </row>
    <row spans="1:6" r="13">
      <c t="s" s="4" r="A13">
        <v>285</v>
      </c>
      <c t="n" s="10" r="C13">
        <v>0</v>
      </c>
      <c t="n" s="7" r="E13">
        <v>0</v>
      </c>
    </row>
    <row spans="1:6" r="14">
      <c t="s" s="4" r="A14">
        <v>300</v>
      </c>
      <c t="s" s="4" r="C14">
        <v>301</v>
      </c>
      <c t="s" s="4" r="D14">
        <v>301</v>
      </c>
      <c t="s" s="4" r="E14">
        <v>302</v>
      </c>
    </row>
    <row spans="1:6" r="15">
      <c t="s" s="4" r="A15">
        <v>303</v>
      </c>
    </row>
    <row spans="1:6" r="16">
      <c t="s" s="3" r="A16">
        <v>279</v>
      </c>
    </row>
    <row spans="1:6" r="17">
      <c t="s" s="4" r="A17">
        <v>304</v>
      </c>
      <c t="s" s="4" r="B17">
        <v>305</v>
      </c>
    </row>
    <row spans="1:6" r="18">
      <c t="s" s="4" r="A18">
        <v>306</v>
      </c>
    </row>
    <row spans="1:6" r="19">
      <c t="s" s="3" r="A19">
        <v>279</v>
      </c>
    </row>
    <row spans="1:6" r="20">
      <c t="s" s="4" r="A20">
        <v>304</v>
      </c>
      <c t="s" s="4" r="B20">
        <v>307</v>
      </c>
    </row>
    <row spans="1:6" r="21">
      <c t="s" s="4" r="A21">
        <v>308</v>
      </c>
    </row>
    <row spans="1:6" r="22">
      <c t="s" s="3" r="A22">
        <v>279</v>
      </c>
    </row>
    <row spans="1:6" r="23">
      <c t="s" s="4" r="A23">
        <v>309</v>
      </c>
      <c t="n" s="9" r="F23">
        <v>4.25</v>
      </c>
    </row>
    <row spans="1:6" r="24">
      <c t="s" s="4" r="A24">
        <v>310</v>
      </c>
    </row>
    <row spans="1:6" r="25">
      <c t="s" s="3" r="A25">
        <v>279</v>
      </c>
    </row>
    <row spans="1:6" r="26">
      <c t="s" s="4" r="A26">
        <v>311</v>
      </c>
      <c t="n" s="9" r="F26">
        <v>3.25</v>
      </c>
    </row>
    <row spans="1:6" r="27">
      <c t="s" s="4" r="A27">
        <v>312</v>
      </c>
      <c t="n" s="6" r="F27">
        <v>4</v>
      </c>
    </row>
    <row spans="1:6" r="28">
      <c t="s" s="4" r="A28">
        <v>286</v>
      </c>
    </row>
    <row spans="1:6" r="29">
      <c t="s" s="3" r="A29">
        <v>279</v>
      </c>
    </row>
    <row spans="1:6" r="30">
      <c t="s" s="4" r="A30">
        <v>285</v>
      </c>
      <c t="n" s="7" r="D30">
        <v>100000000</v>
      </c>
      <c t="n" s="7" r="E30">
        <v>100000000</v>
      </c>
    </row>
    <row spans="1:6" r="31">
      <c t="s" s="4" r="A31">
        <v>300</v>
      </c>
      <c t="s" s="4" r="F31">
        <v>313</v>
      </c>
    </row>
    <row spans="1:6" r="32">
      <c t="s" s="4" r="A32">
        <v>314</v>
      </c>
      <c t="n" s="7" r="F32">
        <v>100000000</v>
      </c>
    </row>
    <row spans="1:6" r="33">
      <c t="s" s="4" r="A33">
        <v>315</v>
      </c>
      <c t="s" s="4" r="F33">
        <v>316</v>
      </c>
    </row>
    <row spans="1:6" r="34">
      <c t="s" s="4" r="A34">
        <v>317</v>
      </c>
    </row>
    <row spans="1:6" r="35">
      <c t="s" s="3" r="A35">
        <v>279</v>
      </c>
    </row>
    <row spans="1:6" r="36">
      <c t="s" s="4" r="A36">
        <v>311</v>
      </c>
      <c t="n" s="9" r="F36">
        <v>3.5</v>
      </c>
    </row>
    <row spans="1:6" r="37">
      <c t="s" s="4" r="A37">
        <v>312</v>
      </c>
      <c t="n" s="9" r="F37">
        <v>4.25</v>
      </c>
    </row>
    <row spans="1:6" r="38">
      <c t="s" s="4" r="A38">
        <v>284</v>
      </c>
    </row>
    <row spans="1:6" r="39">
      <c t="s" s="3" r="A39">
        <v>279</v>
      </c>
    </row>
    <row spans="1:6" r="40">
      <c t="s" s="4" r="A40">
        <v>296</v>
      </c>
      <c t="n" s="7" r="B40">
        <v>500000000</v>
      </c>
    </row>
    <row spans="1:6" r="41">
      <c t="s" s="4" r="A41">
        <v>318</v>
      </c>
    </row>
    <row spans="1:6" r="42">
      <c t="s" s="3" r="A42">
        <v>279</v>
      </c>
    </row>
    <row spans="1:6" r="43">
      <c t="s" s="4" r="A43">
        <v>319</v>
      </c>
      <c t="s" s="4" r="B43">
        <v>320</v>
      </c>
    </row>
    <row spans="1:6" r="44">
      <c t="s" s="4" r="A44">
        <v>321</v>
      </c>
    </row>
    <row spans="1:6" r="45">
      <c t="s" s="3" r="A45">
        <v>279</v>
      </c>
    </row>
    <row spans="1:6" r="46">
      <c t="s" s="4" r="A46">
        <v>282</v>
      </c>
      <c t="n" s="6" r="D46">
        <v>20200000</v>
      </c>
      <c t="n" s="7" r="E46">
        <v>22500000</v>
      </c>
    </row>
    <row spans="1:6" r="47">
      <c t="s" s="4" r="A47">
        <v>296</v>
      </c>
      <c t="n" s="7" r="D47">
        <v>56000000</v>
      </c>
    </row>
    <row spans="1:6" r="48">
      <c t="s" s="4" r="A48">
        <v>322</v>
      </c>
      <c t="s" s="4" r="C48">
        <v>323</v>
      </c>
      <c t="s" s="4" r="D48">
        <v>323</v>
      </c>
      <c t="s" s="4" r="E48">
        <v>301</v>
      </c>
    </row>
    <row spans="1:6" r="49">
      <c t="s" s="4" r="A49">
        <v>324</v>
      </c>
    </row>
    <row spans="1:6" r="50">
      <c t="s" s="3" r="A50">
        <v>279</v>
      </c>
    </row>
    <row spans="1:6" r="51">
      <c t="s" s="4" r="A51">
        <v>282</v>
      </c>
      <c t="n" s="7" r="D51">
        <v>19000</v>
      </c>
      <c t="n" s="7" r="E51">
        <v>180000</v>
      </c>
    </row>
    <row spans="1:6" r="52">
      <c t="s" s="4" r="A52">
        <v>325</v>
      </c>
      <c t="s" s="4" r="C52">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61</v>
      </c>
    </row>
    <row spans="1:3" r="2">
      <c t="s" s="3" r="A2">
        <v>328</v>
      </c>
    </row>
    <row spans="1:3" r="3">
      <c t="s" s="4" r="A3">
        <v>329</v>
      </c>
      <c t="n" s="7" r="B3">
        <v>63</v>
      </c>
      <c t="n" s="7" r="C3">
        <v>699</v>
      </c>
    </row>
    <row spans="1:3" r="4">
      <c t="s" s="4" r="A4">
        <v>330</v>
      </c>
      <c t="n" s="6" r="B4">
        <v>-1327</v>
      </c>
      <c t="n" s="6" r="C4">
        <v>-458</v>
      </c>
    </row>
    <row spans="1:3" r="5">
      <c t="s" s="4" r="A5">
        <v>331</v>
      </c>
    </row>
    <row spans="1:3" r="6">
      <c t="s" s="3" r="A6">
        <v>328</v>
      </c>
    </row>
    <row spans="1:3" r="7">
      <c t="s" s="4" r="A7">
        <v>329</v>
      </c>
      <c t="n" s="6" r="B7">
        <v>0</v>
      </c>
      <c t="n" s="6" r="C7">
        <v>0</v>
      </c>
    </row>
    <row spans="1:3" r="8">
      <c t="s" s="4" r="A8">
        <v>330</v>
      </c>
      <c t="n" s="6" r="B8">
        <v>-456</v>
      </c>
      <c t="n" s="6" r="C8">
        <v>-357</v>
      </c>
    </row>
    <row spans="1:3" r="9">
      <c t="s" s="4" r="A9">
        <v>332</v>
      </c>
    </row>
    <row spans="1:3" r="10">
      <c t="s" s="3" r="A10">
        <v>328</v>
      </c>
    </row>
    <row spans="1:3" r="11">
      <c t="s" s="4" r="A11">
        <v>329</v>
      </c>
      <c t="n" s="6" r="B11">
        <v>12</v>
      </c>
      <c t="n" s="6" r="C11">
        <v>484</v>
      </c>
    </row>
    <row spans="1:3" r="12">
      <c t="s" s="4" r="A12">
        <v>330</v>
      </c>
      <c t="n" s="6" r="B12">
        <v>0</v>
      </c>
      <c t="n" s="6" r="C12">
        <v>0</v>
      </c>
    </row>
    <row spans="1:3" r="13">
      <c t="s" s="4" r="A13">
        <v>333</v>
      </c>
    </row>
    <row spans="1:3" r="14">
      <c t="s" s="3" r="A14">
        <v>328</v>
      </c>
    </row>
    <row spans="1:3" r="15">
      <c t="s" s="4" r="A15">
        <v>329</v>
      </c>
      <c t="n" s="6" r="B15">
        <v>51</v>
      </c>
      <c t="n" s="6" r="C15">
        <v>215</v>
      </c>
    </row>
    <row spans="1:3" r="16">
      <c t="s" s="4" r="A16">
        <v>330</v>
      </c>
      <c t="n" s="7" r="B16">
        <v>-871</v>
      </c>
      <c t="n" s="7" r="C16">
        <v>-1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s>
  <sheetData>
    <row spans="1:6" r="1">
      <c t="s" s="1" r="A1">
        <v>334</v>
      </c>
      <c t="s" s="2" r="B1">
        <v>23</v>
      </c>
      <c t="s" s="2" r="D1">
        <v>1</v>
      </c>
      <c t="s" s="2" r="F1">
        <v>335</v>
      </c>
    </row>
    <row spans="1:6" r="2">
      <c t="s" s="2" r="B2">
        <v>293</v>
      </c>
      <c t="s" s="2" r="C2">
        <v>336</v>
      </c>
      <c t="s" s="2" r="D2">
        <v>293</v>
      </c>
      <c t="s" s="2" r="E2">
        <v>336</v>
      </c>
      <c t="s" s="2" r="F2">
        <v>337</v>
      </c>
    </row>
    <row spans="1:6" r="3">
      <c t="s" s="3" r="A3">
        <v>338</v>
      </c>
    </row>
    <row spans="1:6" r="4">
      <c t="s" s="4" r="A4">
        <v>339</v>
      </c>
      <c t="s" s="4" r="D4">
        <v>340</v>
      </c>
    </row>
    <row spans="1:6" r="5">
      <c t="s" s="4" r="A5">
        <v>341</v>
      </c>
      <c t="n" s="7" r="B5">
        <v>0</v>
      </c>
      <c t="n" s="7" r="C5">
        <v>0</v>
      </c>
      <c t="n" s="7" r="D5">
        <v>0</v>
      </c>
      <c t="n" s="7" r="E5">
        <v>0</v>
      </c>
    </row>
    <row spans="1:6" r="6">
      <c t="s" s="4" r="A6">
        <v>342</v>
      </c>
      <c t="n" s="6" r="D6">
        <v>-2876</v>
      </c>
      <c t="n" s="6" r="E6">
        <v>8487</v>
      </c>
    </row>
    <row spans="1:6" r="7">
      <c t="s" s="4" r="A7">
        <v>343</v>
      </c>
    </row>
    <row spans="1:6" r="8">
      <c t="s" s="3" r="A8">
        <v>338</v>
      </c>
    </row>
    <row spans="1:6" r="9">
      <c t="s" s="4" r="A9">
        <v>342</v>
      </c>
      <c t="n" s="6" r="D9">
        <v>2780</v>
      </c>
    </row>
    <row spans="1:6" r="10">
      <c t="s" s="4" r="A10">
        <v>344</v>
      </c>
    </row>
    <row spans="1:6" r="11">
      <c t="s" s="3" r="A11">
        <v>338</v>
      </c>
    </row>
    <row spans="1:6" r="12">
      <c t="s" s="4" r="A12">
        <v>345</v>
      </c>
      <c t="n" s="6" r="B12">
        <v>-282</v>
      </c>
      <c t="n" s="6" r="C12">
        <v>189</v>
      </c>
      <c t="n" s="6" r="D12">
        <v>-430</v>
      </c>
      <c t="n" s="6" r="E12">
        <v>301</v>
      </c>
    </row>
    <row spans="1:6" r="13">
      <c t="s" s="4" r="A13">
        <v>346</v>
      </c>
    </row>
    <row spans="1:6" r="14">
      <c t="s" s="3" r="A14">
        <v>338</v>
      </c>
    </row>
    <row spans="1:6" r="15">
      <c t="s" s="4" r="A15">
        <v>345</v>
      </c>
      <c t="n" s="6" r="B15">
        <v>3</v>
      </c>
      <c t="n" s="6" r="C15">
        <v>63</v>
      </c>
      <c t="n" s="6" r="D15">
        <v>-62</v>
      </c>
      <c t="n" s="6" r="E15">
        <v>-169</v>
      </c>
    </row>
    <row spans="1:6" r="16">
      <c t="s" s="4" r="A16">
        <v>347</v>
      </c>
    </row>
    <row spans="1:6" r="17">
      <c t="s" s="3" r="A17">
        <v>338</v>
      </c>
    </row>
    <row spans="1:6" r="18">
      <c t="s" s="4" r="A18">
        <v>345</v>
      </c>
      <c t="n" s="6" r="B18">
        <v>-285</v>
      </c>
      <c t="n" s="6" r="C18">
        <v>126</v>
      </c>
      <c t="n" s="6" r="D18">
        <v>-368</v>
      </c>
      <c t="n" s="6" r="E18">
        <v>470</v>
      </c>
    </row>
    <row spans="1:6" r="19">
      <c t="s" s="4" r="A19">
        <v>333</v>
      </c>
    </row>
    <row spans="1:6" r="20">
      <c t="s" s="3" r="A20">
        <v>338</v>
      </c>
    </row>
    <row spans="1:6" r="21">
      <c t="s" s="4" r="A21">
        <v>348</v>
      </c>
      <c t="n" s="7" r="B21">
        <v>-39</v>
      </c>
      <c t="n" s="7" r="C21">
        <v>-1671</v>
      </c>
      <c t="n" s="7" r="D21">
        <v>-3751</v>
      </c>
      <c t="n" s="7" r="E21">
        <v>6945</v>
      </c>
    </row>
    <row spans="1:6" r="22">
      <c t="s" s="4" r="A22">
        <v>349</v>
      </c>
    </row>
    <row spans="1:6" r="23">
      <c t="s" s="3" r="A23">
        <v>338</v>
      </c>
    </row>
    <row spans="1:6" r="24">
      <c t="s" s="4" r="A24">
        <v>350</v>
      </c>
      <c t="s" s="4" r="F24">
        <v>351</v>
      </c>
    </row>
    <row spans="1:6" r="25">
      <c t="s" s="4" r="A25">
        <v>352</v>
      </c>
      <c t="n" s="6" r="F25">
        <v>3</v>
      </c>
    </row>
    <row spans="1:6" r="26">
      <c t="s" s="4" r="A26">
        <v>353</v>
      </c>
      <c t="n" s="7" r="F26">
        <v>100000</v>
      </c>
    </row>
    <row spans="1:6" r="27">
      <c t="s" s="4" r="A27">
        <v>319</v>
      </c>
      <c t="s" s="4" r="F27">
        <v>354</v>
      </c>
    </row>
    <row spans="1:6" r="28">
      <c t="s" s="4" r="A28">
        <v>355</v>
      </c>
      <c t="s" s="4" r="F28">
        <v>3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57</v>
      </c>
      <c t="s" s="2" r="B1">
        <v>1</v>
      </c>
    </row>
    <row spans="1:3" r="2">
      <c t="s" s="2" r="B2">
        <v>2</v>
      </c>
      <c t="s" s="2" r="C2">
        <v>61</v>
      </c>
    </row>
    <row spans="1:3" r="3">
      <c t="s" s="3" r="A3">
        <v>358</v>
      </c>
    </row>
    <row spans="1:3" r="4">
      <c t="s" s="4" r="A4">
        <v>359</v>
      </c>
      <c t="n" s="7" r="B4">
        <v>63</v>
      </c>
      <c t="n" s="7" r="C4">
        <v>699</v>
      </c>
    </row>
    <row spans="1:3" r="5">
      <c t="s" s="4" r="A5">
        <v>360</v>
      </c>
      <c t="n" s="6" r="B5">
        <v>-1327</v>
      </c>
      <c t="n" s="6" r="C5">
        <v>-458</v>
      </c>
    </row>
    <row spans="1:3" r="6">
      <c t="s" s="4" r="A6">
        <v>361</v>
      </c>
    </row>
    <row spans="1:3" r="7">
      <c t="s" s="3" r="A7">
        <v>358</v>
      </c>
    </row>
    <row spans="1:3" r="8">
      <c t="s" s="4" r="A8">
        <v>359</v>
      </c>
      <c t="n" s="6" r="B8">
        <v>0</v>
      </c>
      <c t="n" s="6" r="C8">
        <v>0</v>
      </c>
    </row>
    <row spans="1:3" r="9">
      <c t="s" s="4" r="A9">
        <v>360</v>
      </c>
      <c t="n" s="6" r="B9">
        <v>0</v>
      </c>
      <c t="n" s="6" r="C9">
        <v>0</v>
      </c>
    </row>
    <row spans="1:3" r="10">
      <c t="s" s="4" r="A10">
        <v>362</v>
      </c>
      <c t="n" s="6" r="B10">
        <v>0</v>
      </c>
      <c t="n" s="6" r="C10">
        <v>0</v>
      </c>
    </row>
    <row spans="1:3" r="11">
      <c t="s" s="4" r="A11">
        <v>363</v>
      </c>
      <c t="n" s="6" r="B11">
        <v>2181</v>
      </c>
      <c t="n" s="6" r="C11">
        <v>2159</v>
      </c>
    </row>
    <row spans="1:3" r="12">
      <c t="s" s="4" r="A12">
        <v>364</v>
      </c>
      <c t="n" s="6" r="B12">
        <v>2181</v>
      </c>
      <c t="n" s="6" r="C12">
        <v>2159</v>
      </c>
    </row>
    <row spans="1:3" r="13">
      <c t="s" s="4" r="A13">
        <v>365</v>
      </c>
    </row>
    <row spans="1:3" r="14">
      <c t="s" s="3" r="A14">
        <v>358</v>
      </c>
    </row>
    <row spans="1:3" r="15">
      <c t="s" s="4" r="A15">
        <v>359</v>
      </c>
      <c t="n" s="6" r="B15">
        <v>63</v>
      </c>
      <c t="n" s="6" r="C15">
        <v>699</v>
      </c>
    </row>
    <row spans="1:3" r="16">
      <c t="s" s="4" r="A16">
        <v>360</v>
      </c>
      <c t="n" s="6" r="B16">
        <v>-1327</v>
      </c>
      <c t="n" s="6" r="C16">
        <v>-458</v>
      </c>
    </row>
    <row spans="1:3" r="17">
      <c t="s" s="4" r="A17">
        <v>362</v>
      </c>
      <c t="n" s="6" r="B17">
        <v>11523</v>
      </c>
      <c t="n" s="6" r="C17">
        <v>10823</v>
      </c>
    </row>
    <row spans="1:3" r="18">
      <c t="s" s="4" r="A18">
        <v>363</v>
      </c>
      <c t="n" s="6" r="B18">
        <v>0</v>
      </c>
      <c t="n" s="6" r="C18">
        <v>0</v>
      </c>
    </row>
    <row spans="1:3" r="19">
      <c t="s" s="4" r="A19">
        <v>364</v>
      </c>
      <c t="n" s="6" r="B19">
        <v>10259</v>
      </c>
      <c t="n" s="6" r="C19">
        <v>11064</v>
      </c>
    </row>
    <row spans="1:3" r="20">
      <c t="s" s="4" r="A20">
        <v>366</v>
      </c>
    </row>
    <row spans="1:3" r="21">
      <c t="s" s="3" r="A21">
        <v>358</v>
      </c>
    </row>
    <row spans="1:3" r="22">
      <c t="s" s="4" r="A22">
        <v>359</v>
      </c>
      <c t="n" s="6" r="B22">
        <v>0</v>
      </c>
      <c t="n" s="6" r="C22">
        <v>0</v>
      </c>
    </row>
    <row spans="1:3" r="23">
      <c t="s" s="4" r="A23">
        <v>360</v>
      </c>
      <c t="n" s="6" r="B23">
        <v>0</v>
      </c>
      <c t="n" s="6" r="C23">
        <v>0</v>
      </c>
    </row>
    <row spans="1:3" r="24">
      <c t="s" s="4" r="A24">
        <v>362</v>
      </c>
      <c t="n" s="6" r="B24">
        <v>0</v>
      </c>
      <c t="n" s="6" r="C24">
        <v>0</v>
      </c>
    </row>
    <row spans="1:3" r="25">
      <c t="s" s="4" r="A25">
        <v>363</v>
      </c>
      <c t="n" s="6" r="B25">
        <v>0</v>
      </c>
      <c t="n" s="6" r="C25">
        <v>0</v>
      </c>
    </row>
    <row spans="1:3" r="26">
      <c t="s" s="4" r="A26">
        <v>364</v>
      </c>
      <c t="n" s="6" r="B26">
        <v>0</v>
      </c>
      <c t="n" s="6" r="C26">
        <v>0</v>
      </c>
    </row>
    <row spans="1:3" r="27">
      <c t="s" s="4" r="A27">
        <v>367</v>
      </c>
    </row>
    <row spans="1:3" r="28">
      <c t="s" s="3" r="A28">
        <v>358</v>
      </c>
    </row>
    <row spans="1:3" r="29">
      <c t="s" s="4" r="A29">
        <v>359</v>
      </c>
      <c t="n" s="6" r="B29">
        <v>63</v>
      </c>
      <c t="n" s="6" r="C29">
        <v>699</v>
      </c>
    </row>
    <row spans="1:3" r="30">
      <c t="s" s="4" r="A30">
        <v>360</v>
      </c>
      <c t="n" s="6" r="B30">
        <v>-1327</v>
      </c>
      <c t="n" s="6" r="C30">
        <v>-458</v>
      </c>
    </row>
    <row spans="1:3" r="31">
      <c t="s" s="4" r="A31">
        <v>362</v>
      </c>
      <c t="n" s="6" r="B31">
        <v>11523</v>
      </c>
      <c t="n" s="6" r="C31">
        <v>10823</v>
      </c>
    </row>
    <row spans="1:3" r="32">
      <c t="s" s="4" r="A32">
        <v>363</v>
      </c>
      <c t="n" s="6" r="B32">
        <v>2181</v>
      </c>
      <c t="n" s="6" r="C32">
        <v>2159</v>
      </c>
    </row>
    <row spans="1:3" r="33">
      <c t="s" s="4" r="A33">
        <v>364</v>
      </c>
      <c t="n" s="7" r="B33">
        <v>12440</v>
      </c>
      <c t="n" s="7" r="C33">
        <v>13223</v>
      </c>
    </row>
    <row spans="1:3" r="34">
      <c t="s" s="4" r="A34">
        <v>368</v>
      </c>
    </row>
    <row spans="1:3" r="35">
      <c t="s" s="3" r="A35">
        <v>358</v>
      </c>
    </row>
    <row spans="1:3" r="36">
      <c t="s" s="4" r="A36">
        <v>369</v>
      </c>
      <c t="s" s="4" r="B36">
        <v>370</v>
      </c>
    </row>
    <row spans="1:3" r="37">
      <c t="s" s="4" r="A37">
        <v>371</v>
      </c>
    </row>
    <row spans="1:3" r="38">
      <c t="s" s="3" r="A38">
        <v>358</v>
      </c>
    </row>
    <row spans="1:3" r="39">
      <c t="s" s="4" r="A39">
        <v>369</v>
      </c>
      <c t="s" s="4" r="B39">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spans="1:6" r="1">
      <c t="s" s="1" r="A1">
        <v>373</v>
      </c>
      <c t="s" s="2" r="B1">
        <v>207</v>
      </c>
      <c t="s" s="2" r="C1">
        <v>23</v>
      </c>
      <c t="s" s="2" r="E1">
        <v>1</v>
      </c>
    </row>
    <row spans="1:6" r="2">
      <c t="s" s="2" r="B2">
        <v>374</v>
      </c>
      <c t="s" s="2" r="C2">
        <v>2</v>
      </c>
      <c t="s" s="2" r="D2">
        <v>24</v>
      </c>
      <c t="s" s="2" r="E2">
        <v>2</v>
      </c>
      <c t="s" s="2" r="F2">
        <v>24</v>
      </c>
    </row>
    <row spans="1:6" r="3">
      <c t="s" s="4" r="A3">
        <v>375</v>
      </c>
    </row>
    <row spans="1:6" r="4">
      <c t="s" s="3" r="A4">
        <v>376</v>
      </c>
    </row>
    <row spans="1:6" r="5">
      <c t="s" s="4" r="A5">
        <v>377</v>
      </c>
      <c t="n" s="7" r="C5">
        <v>1318</v>
      </c>
      <c t="n" s="7" r="D5">
        <v>1299</v>
      </c>
      <c t="n" s="7" r="E5">
        <v>2702</v>
      </c>
      <c t="n" s="7" r="F5">
        <v>2752</v>
      </c>
    </row>
    <row spans="1:6" r="6">
      <c t="s" s="4" r="A6">
        <v>378</v>
      </c>
      <c t="n" s="6" r="C6">
        <v>4945</v>
      </c>
      <c t="n" s="6" r="D6">
        <v>5297</v>
      </c>
      <c t="n" s="6" r="E6">
        <v>9781</v>
      </c>
      <c t="n" s="6" r="F6">
        <v>9992</v>
      </c>
    </row>
    <row spans="1:6" r="7">
      <c t="s" s="4" r="A7">
        <v>379</v>
      </c>
      <c t="n" s="6" r="C7">
        <v>-7667</v>
      </c>
      <c t="n" s="6" r="D7">
        <v>-8589</v>
      </c>
      <c t="n" s="6" r="E7">
        <v>-15210</v>
      </c>
      <c t="n" s="6" r="F7">
        <v>-16159</v>
      </c>
    </row>
    <row spans="1:6" r="8">
      <c t="s" s="4" r="A8">
        <v>380</v>
      </c>
      <c t="n" s="6" r="C8">
        <v>55</v>
      </c>
      <c t="n" s="6" r="D8">
        <v>77</v>
      </c>
      <c t="n" s="6" r="E8">
        <v>105</v>
      </c>
      <c t="n" s="6" r="F8">
        <v>155</v>
      </c>
    </row>
    <row spans="1:6" r="9">
      <c t="s" s="4" r="A9">
        <v>381</v>
      </c>
      <c t="n" s="6" r="C9">
        <v>2856</v>
      </c>
      <c t="n" s="6" r="D9">
        <v>4056</v>
      </c>
      <c t="n" s="6" r="E9">
        <v>5412</v>
      </c>
      <c t="n" s="6" r="F9">
        <v>7485</v>
      </c>
    </row>
    <row spans="1:6" r="10">
      <c t="s" s="4" r="A10">
        <v>382</v>
      </c>
      <c t="n" s="6" r="C10">
        <v>1507</v>
      </c>
      <c t="n" s="6" r="D10">
        <v>2140</v>
      </c>
      <c t="n" s="6" r="E10">
        <v>2790</v>
      </c>
      <c t="n" s="6" r="F10">
        <v>4225</v>
      </c>
    </row>
    <row spans="1:6" r="11">
      <c t="s" s="4" r="A11">
        <v>383</v>
      </c>
    </row>
    <row spans="1:6" r="12">
      <c t="s" s="3" r="A12">
        <v>376</v>
      </c>
    </row>
    <row spans="1:6" r="13">
      <c t="s" s="4" r="A13">
        <v>377</v>
      </c>
      <c t="n" s="6" r="C13">
        <v>27</v>
      </c>
      <c t="n" s="6" r="D13">
        <v>36</v>
      </c>
      <c t="n" s="6" r="E13">
        <v>61</v>
      </c>
      <c t="n" s="6" r="F13">
        <v>73</v>
      </c>
    </row>
    <row spans="1:6" r="14">
      <c t="s" s="4" r="A14">
        <v>378</v>
      </c>
      <c t="n" s="6" r="C14">
        <v>431</v>
      </c>
      <c t="n" s="6" r="D14">
        <v>425</v>
      </c>
      <c t="n" s="6" r="E14">
        <v>884</v>
      </c>
      <c t="n" s="6" r="F14">
        <v>918</v>
      </c>
    </row>
    <row spans="1:6" r="15">
      <c t="s" s="4" r="A15">
        <v>380</v>
      </c>
      <c t="n" s="6" r="C15">
        <v>-94</v>
      </c>
      <c t="n" s="6" r="D15">
        <v>-141</v>
      </c>
      <c t="n" s="6" r="E15">
        <v>-187</v>
      </c>
      <c t="n" s="6" r="F15">
        <v>-282</v>
      </c>
    </row>
    <row spans="1:6" r="16">
      <c t="s" s="4" r="A16">
        <v>381</v>
      </c>
      <c t="n" s="6" r="C16">
        <v>91</v>
      </c>
      <c t="n" s="6" r="D16">
        <v>244</v>
      </c>
      <c t="n" s="6" r="E16">
        <v>267</v>
      </c>
      <c t="n" s="6" r="F16">
        <v>505</v>
      </c>
    </row>
    <row spans="1:6" r="17">
      <c t="s" s="4" r="A17">
        <v>382</v>
      </c>
      <c t="n" s="7" r="C17">
        <v>455</v>
      </c>
      <c t="n" s="7" r="D17">
        <v>564</v>
      </c>
      <c t="n" s="7" r="E17">
        <v>1025</v>
      </c>
      <c t="n" s="7" r="F17">
        <v>1214</v>
      </c>
    </row>
    <row spans="1:6" r="18">
      <c t="s" s="4" r="A18">
        <v>384</v>
      </c>
    </row>
    <row spans="1:6" r="19">
      <c t="s" s="3" r="A19">
        <v>376</v>
      </c>
    </row>
    <row spans="1:6" r="20">
      <c t="s" s="4" r="A20">
        <v>385</v>
      </c>
      <c t="n" s="7" r="B20">
        <v>15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6"/>
  </cols>
  <sheetData>
    <row spans="1:4" r="1">
      <c t="s" s="1" r="A1">
        <v>386</v>
      </c>
      <c t="s" s="2" r="B1">
        <v>1</v>
      </c>
      <c t="s" s="2" r="D1">
        <v>335</v>
      </c>
    </row>
    <row spans="1:4" r="2">
      <c t="s" s="2" r="B2">
        <v>2</v>
      </c>
      <c t="s" s="2" r="C2">
        <v>24</v>
      </c>
      <c t="s" s="2" r="D2">
        <v>61</v>
      </c>
    </row>
    <row spans="1:4" r="3">
      <c t="s" s="3" r="A3">
        <v>156</v>
      </c>
    </row>
    <row spans="1:4" r="4">
      <c t="s" s="4" r="A4">
        <v>387</v>
      </c>
      <c t="s" s="4" r="B4">
        <v>388</v>
      </c>
      <c t="s" s="4" r="C4">
        <v>389</v>
      </c>
      <c t="s" s="4" r="D4">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3</v>
      </c>
      <c t="s" s="2" r="D1">
        <v>1</v>
      </c>
    </row>
    <row spans="1:5" r="2">
      <c t="s" s="2" r="B2">
        <v>2</v>
      </c>
      <c t="s" s="2" r="C2">
        <v>24</v>
      </c>
      <c t="s" s="2" r="D2">
        <v>2</v>
      </c>
      <c t="s" s="2" r="E2">
        <v>24</v>
      </c>
    </row>
    <row spans="1:5" r="3">
      <c t="s" s="3" r="A3">
        <v>392</v>
      </c>
    </row>
    <row spans="1:5" r="4">
      <c t="s" s="4" r="A4">
        <v>393</v>
      </c>
      <c t="n" s="7" r="D4">
        <v>-143252</v>
      </c>
      <c t="n" s="7" r="E4">
        <v>-99453</v>
      </c>
    </row>
    <row spans="1:5" r="5">
      <c t="s" s="4" r="A5">
        <v>394</v>
      </c>
      <c t="n" s="6" r="D5">
        <v>592</v>
      </c>
      <c t="n" s="6" r="E5">
        <v>-16019</v>
      </c>
    </row>
    <row spans="1:5" r="6">
      <c t="s" s="4" r="A6">
        <v>395</v>
      </c>
      <c t="n" s="6" r="D6">
        <v>3785</v>
      </c>
      <c t="n" s="6" r="E6">
        <v>5646</v>
      </c>
    </row>
    <row spans="1:5" r="7">
      <c t="s" s="4" r="A7">
        <v>396</v>
      </c>
      <c t="n" s="7" r="B7">
        <v>-17507</v>
      </c>
      <c t="n" s="7" r="C7">
        <v>25611</v>
      </c>
      <c t="n" s="6" r="D7">
        <v>4377</v>
      </c>
      <c t="n" s="6" r="E7">
        <v>-10373</v>
      </c>
    </row>
    <row spans="1:5" r="8">
      <c t="s" s="4" r="A8">
        <v>397</v>
      </c>
      <c t="n" s="6" r="B8">
        <v>-138875</v>
      </c>
      <c t="n" s="6" r="C8">
        <v>-109826</v>
      </c>
      <c t="n" s="6" r="D8">
        <v>-138875</v>
      </c>
      <c t="n" s="6" r="E8">
        <v>-109826</v>
      </c>
    </row>
    <row spans="1:5" r="9">
      <c t="s" s="4" r="A9">
        <v>398</v>
      </c>
    </row>
    <row spans="1:5" r="10">
      <c t="s" s="3" r="A10">
        <v>392</v>
      </c>
    </row>
    <row spans="1:5" r="11">
      <c t="s" s="4" r="A11">
        <v>393</v>
      </c>
      <c t="n" s="6" r="D11">
        <v>115</v>
      </c>
      <c t="n" s="6" r="E11">
        <v>-732</v>
      </c>
    </row>
    <row spans="1:5" r="12">
      <c t="s" s="4" r="A12">
        <v>394</v>
      </c>
      <c t="n" s="6" r="D12">
        <v>-571</v>
      </c>
      <c t="n" s="6" r="E12">
        <v>-249</v>
      </c>
    </row>
    <row spans="1:5" r="13">
      <c t="s" s="4" r="A13">
        <v>395</v>
      </c>
      <c t="n" s="6" r="D13">
        <v>141</v>
      </c>
      <c t="n" s="6" r="E13">
        <v>550</v>
      </c>
    </row>
    <row spans="1:5" r="14">
      <c t="s" s="4" r="A14">
        <v>396</v>
      </c>
      <c t="n" s="6" r="D14">
        <v>-430</v>
      </c>
      <c t="n" s="6" r="E14">
        <v>301</v>
      </c>
    </row>
    <row spans="1:5" r="15">
      <c t="s" s="4" r="A15">
        <v>397</v>
      </c>
      <c t="n" s="6" r="B15">
        <v>-315</v>
      </c>
      <c t="n" s="6" r="C15">
        <v>-431</v>
      </c>
      <c t="n" s="6" r="D15">
        <v>-315</v>
      </c>
      <c t="n" s="6" r="E15">
        <v>-431</v>
      </c>
    </row>
    <row spans="1:5" r="16">
      <c t="s" s="4" r="A16">
        <v>399</v>
      </c>
    </row>
    <row spans="1:5" r="17">
      <c t="s" s="3" r="A17">
        <v>392</v>
      </c>
    </row>
    <row spans="1:5" r="18">
      <c t="s" s="4" r="A18">
        <v>393</v>
      </c>
      <c t="n" s="6" r="D18">
        <v>-105703</v>
      </c>
      <c t="n" s="6" r="E18">
        <v>-115289</v>
      </c>
    </row>
    <row spans="1:5" r="19">
      <c t="s" s="4" r="A19">
        <v>394</v>
      </c>
      <c t="n" s="6" r="D19">
        <v>53</v>
      </c>
      <c t="n" s="6" r="E19">
        <v>355</v>
      </c>
    </row>
    <row spans="1:5" r="20">
      <c t="s" s="4" r="A20">
        <v>395</v>
      </c>
      <c t="n" s="6" r="D20">
        <v>3644</v>
      </c>
      <c t="n" s="6" r="E20">
        <v>5096</v>
      </c>
    </row>
    <row spans="1:5" r="21">
      <c t="s" s="4" r="A21">
        <v>396</v>
      </c>
      <c t="n" s="6" r="D21">
        <v>3697</v>
      </c>
      <c t="n" s="6" r="E21">
        <v>5451</v>
      </c>
    </row>
    <row spans="1:5" r="22">
      <c t="s" s="4" r="A22">
        <v>397</v>
      </c>
      <c t="n" s="6" r="B22">
        <v>-102006</v>
      </c>
      <c t="n" s="6" r="C22">
        <v>-109838</v>
      </c>
      <c t="n" s="6" r="D22">
        <v>-102006</v>
      </c>
      <c t="n" s="6" r="E22">
        <v>-109838</v>
      </c>
    </row>
    <row spans="1:5" r="23">
      <c t="s" s="4" r="A23">
        <v>400</v>
      </c>
    </row>
    <row spans="1:5" r="24">
      <c t="s" s="3" r="A24">
        <v>392</v>
      </c>
    </row>
    <row spans="1:5" r="25">
      <c t="s" s="4" r="A25">
        <v>393</v>
      </c>
      <c t="n" s="6" r="D25">
        <v>-37664</v>
      </c>
      <c t="n" s="6" r="E25">
        <v>16568</v>
      </c>
    </row>
    <row spans="1:5" r="26">
      <c t="s" s="4" r="A26">
        <v>394</v>
      </c>
      <c t="n" s="6" r="D26">
        <v>1110</v>
      </c>
      <c t="n" s="6" r="E26">
        <v>-16125</v>
      </c>
    </row>
    <row spans="1:5" r="27">
      <c t="s" s="4" r="A27">
        <v>395</v>
      </c>
      <c t="n" s="6" r="D27">
        <v>0</v>
      </c>
      <c t="n" s="6" r="E27">
        <v>0</v>
      </c>
    </row>
    <row spans="1:5" r="28">
      <c t="s" s="4" r="A28">
        <v>396</v>
      </c>
      <c t="n" s="6" r="D28">
        <v>1110</v>
      </c>
      <c t="n" s="6" r="E28">
        <v>-16125</v>
      </c>
    </row>
    <row spans="1:5" r="29">
      <c t="s" s="4" r="A29">
        <v>397</v>
      </c>
      <c t="n" s="7" r="B29">
        <v>-36554</v>
      </c>
      <c t="n" s="7" r="C29">
        <v>443</v>
      </c>
      <c t="n" s="7" r="D29">
        <v>-36554</v>
      </c>
      <c t="n" s="7" r="E29">
        <v>4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101326</v>
      </c>
      <c t="n" s="7" r="C3">
        <v>83926</v>
      </c>
    </row>
    <row spans="1:3" r="4">
      <c t="s" s="4" r="A4">
        <v>64</v>
      </c>
      <c t="n" s="6" r="B4">
        <v>271809</v>
      </c>
      <c t="n" s="6" r="C4">
        <v>261757</v>
      </c>
    </row>
    <row spans="1:3" r="5">
      <c t="s" s="4" r="A5">
        <v>65</v>
      </c>
      <c t="n" s="6" r="B5">
        <v>204918</v>
      </c>
      <c t="n" s="6" r="C5">
        <v>208611</v>
      </c>
    </row>
    <row spans="1:3" r="6">
      <c t="s" s="4" r="A6">
        <v>66</v>
      </c>
      <c t="n" s="6" r="B6">
        <v>0</v>
      </c>
      <c t="n" s="6" r="C6">
        <v>24825</v>
      </c>
    </row>
    <row spans="1:3" r="7">
      <c t="s" s="4" r="A7">
        <v>67</v>
      </c>
      <c t="n" s="6" r="B7">
        <v>34353</v>
      </c>
      <c t="n" s="6" r="C7">
        <v>32469</v>
      </c>
    </row>
    <row spans="1:3" r="8">
      <c t="s" s="4" r="A8">
        <v>68</v>
      </c>
      <c t="n" s="6" r="B8">
        <v>612406</v>
      </c>
      <c t="n" s="6" r="C8">
        <v>611588</v>
      </c>
    </row>
    <row spans="1:3" r="9">
      <c t="s" s="4" r="A9">
        <v>66</v>
      </c>
      <c t="n" s="6" r="B9">
        <v>22726</v>
      </c>
      <c t="n" s="6" r="C9">
        <v>1139</v>
      </c>
    </row>
    <row spans="1:3" r="10">
      <c t="s" s="4" r="A10">
        <v>69</v>
      </c>
      <c t="n" s="6" r="B10">
        <v>735370</v>
      </c>
      <c t="n" s="6" r="C10">
        <v>714807</v>
      </c>
    </row>
    <row spans="1:3" r="11">
      <c t="s" s="4" r="A11">
        <v>70</v>
      </c>
      <c t="n" s="6" r="B11">
        <v>-422470</v>
      </c>
      <c t="n" s="6" r="C11">
        <v>-405951</v>
      </c>
    </row>
    <row spans="1:3" r="12">
      <c t="s" s="4" r="A12">
        <v>71</v>
      </c>
      <c t="n" s="6" r="B12">
        <v>312900</v>
      </c>
      <c t="n" s="6" r="C12">
        <v>308856</v>
      </c>
    </row>
    <row spans="1:3" r="13">
      <c t="s" s="4" r="A13">
        <v>72</v>
      </c>
      <c t="n" s="6" r="B13">
        <v>589194</v>
      </c>
      <c t="n" s="6" r="C13">
        <v>587992</v>
      </c>
    </row>
    <row spans="1:3" r="14">
      <c t="s" s="4" r="A14">
        <v>73</v>
      </c>
      <c t="n" s="6" r="B14">
        <v>512170</v>
      </c>
      <c t="n" s="6" r="C14">
        <v>528322</v>
      </c>
    </row>
    <row spans="1:3" r="15">
      <c t="s" s="4" r="A15">
        <v>74</v>
      </c>
      <c t="n" s="6" r="B15">
        <v>25627</v>
      </c>
      <c t="n" s="6" r="C15">
        <v>23969</v>
      </c>
    </row>
    <row spans="1:3" r="16">
      <c t="s" s="4" r="A16">
        <v>75</v>
      </c>
      <c t="n" s="6" r="B16">
        <v>2075023</v>
      </c>
      <c t="n" s="6" r="C16">
        <v>2061866</v>
      </c>
    </row>
    <row spans="1:3" r="17">
      <c t="s" s="3" r="A17">
        <v>76</v>
      </c>
    </row>
    <row spans="1:3" r="18">
      <c t="s" s="4" r="A18">
        <v>77</v>
      </c>
      <c t="n" s="6" r="B18">
        <v>20219</v>
      </c>
      <c t="n" s="6" r="C18">
        <v>22680</v>
      </c>
    </row>
    <row spans="1:3" r="19">
      <c t="s" s="4" r="A19">
        <v>78</v>
      </c>
      <c t="n" s="6" r="B19">
        <v>104882</v>
      </c>
      <c t="n" s="6" r="C19">
        <v>97035</v>
      </c>
    </row>
    <row spans="1:3" r="20">
      <c t="s" s="4" r="A20">
        <v>79</v>
      </c>
      <c t="n" s="6" r="B20">
        <v>136192</v>
      </c>
      <c t="n" s="6" r="C20">
        <v>131320</v>
      </c>
    </row>
    <row spans="1:3" r="21">
      <c t="s" s="4" r="A21">
        <v>80</v>
      </c>
      <c t="n" s="6" r="B21">
        <v>1573</v>
      </c>
      <c t="n" s="6" r="C21">
        <v>1515</v>
      </c>
    </row>
    <row spans="1:3" r="22">
      <c t="s" s="4" r="A22">
        <v>81</v>
      </c>
      <c t="n" s="6" r="B22">
        <v>262866</v>
      </c>
      <c t="n" s="6" r="C22">
        <v>252550</v>
      </c>
    </row>
    <row spans="1:3" r="23">
      <c t="s" s="4" r="A23">
        <v>82</v>
      </c>
      <c t="n" s="6" r="B23">
        <v>457310</v>
      </c>
      <c t="n" s="6" r="C23">
        <v>485711</v>
      </c>
    </row>
    <row spans="1:3" r="24">
      <c t="s" s="4" r="A24">
        <v>83</v>
      </c>
      <c t="n" s="6" r="B24">
        <v>94246</v>
      </c>
      <c t="n" s="6" r="C24">
        <v>112888</v>
      </c>
    </row>
    <row spans="1:3" r="25">
      <c t="s" s="4" r="A25">
        <v>66</v>
      </c>
      <c t="n" s="6" r="B25">
        <v>62363</v>
      </c>
      <c t="n" s="6" r="C25">
        <v>62364</v>
      </c>
    </row>
    <row spans="1:3" r="26">
      <c t="s" s="4" r="A26">
        <v>84</v>
      </c>
      <c t="n" s="6" r="B26">
        <v>19935</v>
      </c>
      <c t="n" s="6" r="C26">
        <v>20600</v>
      </c>
    </row>
    <row spans="1:3" r="27">
      <c t="s" s="4" r="A27">
        <v>85</v>
      </c>
      <c t="s" s="4" r="B27">
        <v>86</v>
      </c>
      <c t="s" s="4" r="C27">
        <v>86</v>
      </c>
    </row>
    <row spans="1:3" r="28">
      <c t="s" s="3" r="A28">
        <v>87</v>
      </c>
    </row>
    <row spans="1:3" r="29">
      <c t="s" s="4" r="A29">
        <v>88</v>
      </c>
      <c t="n" s="6" r="B29">
        <v>622</v>
      </c>
      <c t="n" s="6" r="C29">
        <v>621</v>
      </c>
    </row>
    <row spans="1:3" r="30">
      <c t="s" s="4" r="A30">
        <v>89</v>
      </c>
      <c t="n" s="6" r="B30">
        <v>433816</v>
      </c>
      <c t="n" s="6" r="C30">
        <v>427558</v>
      </c>
    </row>
    <row spans="1:3" r="31">
      <c t="s" s="4" r="A31">
        <v>90</v>
      </c>
      <c t="n" s="6" r="B31">
        <v>-234887</v>
      </c>
      <c t="n" s="6" r="C31">
        <v>-226421</v>
      </c>
    </row>
    <row spans="1:3" r="32">
      <c t="s" s="4" r="A32">
        <v>91</v>
      </c>
      <c t="n" s="6" r="B32">
        <v>1117627</v>
      </c>
      <c t="n" s="6" r="C32">
        <v>1069247</v>
      </c>
    </row>
    <row spans="1:3" r="33">
      <c t="s" s="4" r="A33">
        <v>92</v>
      </c>
      <c t="n" s="6" r="B33">
        <v>-138875</v>
      </c>
      <c t="n" s="6" r="C33">
        <v>-143252</v>
      </c>
    </row>
    <row spans="1:3" r="34">
      <c t="s" s="4" r="A34">
        <v>93</v>
      </c>
      <c t="n" s="6" r="B34">
        <v>1178303</v>
      </c>
      <c t="n" s="6" r="C34">
        <v>1127753</v>
      </c>
    </row>
    <row spans="1:3" r="35">
      <c t="s" s="4" r="A35">
        <v>94</v>
      </c>
      <c t="n" s="7" r="B35">
        <v>2075023</v>
      </c>
      <c t="n" s="7" r="C35">
        <v>20618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23</v>
      </c>
      <c t="s" s="2" r="D1">
        <v>1</v>
      </c>
    </row>
    <row spans="1:5" r="2">
      <c t="s" s="2" r="B2">
        <v>2</v>
      </c>
      <c t="s" s="2" r="C2">
        <v>24</v>
      </c>
      <c t="s" s="2" r="D2">
        <v>2</v>
      </c>
      <c t="s" s="2" r="E2">
        <v>24</v>
      </c>
    </row>
    <row spans="1:5" r="3">
      <c t="s" s="3" r="A3">
        <v>402</v>
      </c>
    </row>
    <row spans="1:5" r="4">
      <c t="s" s="4" r="A4">
        <v>31</v>
      </c>
      <c t="n" s="7" r="B4">
        <v>-2815</v>
      </c>
      <c t="n" s="7" r="C4">
        <v>-2586</v>
      </c>
      <c t="n" s="7" r="D4">
        <v>-5806</v>
      </c>
      <c t="n" s="7" r="E4">
        <v>-5306</v>
      </c>
    </row>
    <row spans="1:5" r="5">
      <c t="s" s="4" r="A5">
        <v>26</v>
      </c>
      <c t="n" s="6" r="B5">
        <v>306693</v>
      </c>
      <c t="n" s="6" r="C5">
        <v>314941</v>
      </c>
      <c t="n" s="6" r="D5">
        <v>595025</v>
      </c>
      <c t="n" s="6" r="E5">
        <v>615515</v>
      </c>
    </row>
    <row spans="1:5" r="6">
      <c t="s" s="4" r="A6">
        <v>33</v>
      </c>
      <c t="n" s="6" r="B6">
        <v>45469</v>
      </c>
      <c t="n" s="6" r="C6">
        <v>47826</v>
      </c>
      <c t="n" s="6" r="D6">
        <v>83778</v>
      </c>
      <c t="n" s="6" r="E6">
        <v>88920</v>
      </c>
    </row>
    <row spans="1:5" r="7">
      <c t="s" s="4" r="A7">
        <v>403</v>
      </c>
      <c t="n" s="6" r="B7">
        <v>-12257</v>
      </c>
      <c t="n" s="6" r="C7">
        <v>-13599</v>
      </c>
      <c t="n" s="6" r="D7">
        <v>-21718</v>
      </c>
      <c t="n" s="6" r="E7">
        <v>-25617</v>
      </c>
    </row>
    <row spans="1:5" r="8">
      <c t="s" s="4" r="A8">
        <v>404</v>
      </c>
      <c t="n" s="6" r="B8">
        <v>33212</v>
      </c>
      <c t="n" s="6" r="C8">
        <v>34227</v>
      </c>
      <c t="n" s="6" r="D8">
        <v>62060</v>
      </c>
      <c t="n" s="6" r="E8">
        <v>63303</v>
      </c>
    </row>
    <row spans="1:5" r="9">
      <c t="s" s="4" r="A9">
        <v>405</v>
      </c>
    </row>
    <row spans="1:5" r="10">
      <c t="s" s="3" r="A10">
        <v>402</v>
      </c>
    </row>
    <row spans="1:5" r="11">
      <c t="s" s="4" r="A11">
        <v>404</v>
      </c>
      <c t="n" s="6" r="B11">
        <v>-1941</v>
      </c>
      <c t="n" s="6" r="C11">
        <v>-3039</v>
      </c>
      <c t="n" s="6" r="D11">
        <v>-3785</v>
      </c>
      <c t="n" s="6" r="E11">
        <v>-5646</v>
      </c>
    </row>
    <row spans="1:5" r="12">
      <c t="s" s="4" r="A12">
        <v>406</v>
      </c>
    </row>
    <row spans="1:5" r="13">
      <c t="s" s="3" r="A13">
        <v>402</v>
      </c>
    </row>
    <row spans="1:5" r="14">
      <c t="s" s="4" r="A14">
        <v>33</v>
      </c>
      <c t="n" s="6" r="B14">
        <v>-94</v>
      </c>
      <c t="n" s="6" r="C14">
        <v>-330</v>
      </c>
      <c t="n" s="6" r="D14">
        <v>-240</v>
      </c>
      <c t="n" s="6" r="E14">
        <v>-789</v>
      </c>
    </row>
    <row spans="1:5" r="15">
      <c t="s" s="4" r="A15">
        <v>403</v>
      </c>
      <c t="n" s="6" r="B15">
        <v>43</v>
      </c>
      <c t="n" s="6" r="C15">
        <v>106</v>
      </c>
      <c t="n" s="6" r="D15">
        <v>99</v>
      </c>
      <c t="n" s="6" r="E15">
        <v>239</v>
      </c>
    </row>
    <row spans="1:5" r="16">
      <c t="s" s="4" r="A16">
        <v>407</v>
      </c>
      <c t="n" s="6" r="B16">
        <v>-51</v>
      </c>
      <c t="n" s="6" r="C16">
        <v>-224</v>
      </c>
      <c t="n" s="6" r="D16">
        <v>-141</v>
      </c>
      <c t="n" s="6" r="E16">
        <v>-550</v>
      </c>
    </row>
    <row spans="1:5" r="17">
      <c t="s" s="4" r="A17">
        <v>408</v>
      </c>
    </row>
    <row spans="1:5" r="18">
      <c t="s" s="3" r="A18">
        <v>402</v>
      </c>
    </row>
    <row spans="1:5" r="19">
      <c t="s" s="4" r="A19">
        <v>31</v>
      </c>
      <c t="n" s="6" r="B19">
        <v>-149</v>
      </c>
      <c t="n" s="6" r="C19">
        <v>-214</v>
      </c>
      <c t="n" s="6" r="D19">
        <v>-300</v>
      </c>
      <c t="n" s="6" r="E19">
        <v>-429</v>
      </c>
    </row>
    <row spans="1:5" r="20">
      <c t="s" s="4" r="A20">
        <v>409</v>
      </c>
    </row>
    <row spans="1:5" r="21">
      <c t="s" s="3" r="A21">
        <v>402</v>
      </c>
    </row>
    <row spans="1:5" r="22">
      <c t="s" s="4" r="A22">
        <v>26</v>
      </c>
      <c t="n" s="6" r="B22">
        <v>55</v>
      </c>
      <c t="n" s="6" r="C22">
        <v>-116</v>
      </c>
      <c t="n" s="6" r="D22">
        <v>60</v>
      </c>
      <c t="n" s="6" r="E22">
        <v>-360</v>
      </c>
    </row>
    <row spans="1:5" r="23">
      <c t="s" s="4" r="A23">
        <v>410</v>
      </c>
    </row>
    <row spans="1:5" r="24">
      <c t="s" s="3" r="A24">
        <v>402</v>
      </c>
    </row>
    <row spans="1:5" r="25">
      <c t="s" s="4" r="A25">
        <v>33</v>
      </c>
      <c t="n" s="6" r="B25">
        <v>-2908</v>
      </c>
      <c t="n" s="6" r="C25">
        <v>-4236</v>
      </c>
      <c t="n" s="6" r="D25">
        <v>-5597</v>
      </c>
      <c t="n" s="6" r="E25">
        <v>-7863</v>
      </c>
    </row>
    <row spans="1:5" r="26">
      <c t="s" s="4" r="A26">
        <v>403</v>
      </c>
      <c t="n" s="6" r="B26">
        <v>1018</v>
      </c>
      <c t="n" s="6" r="C26">
        <v>1421</v>
      </c>
      <c t="n" s="6" r="D26">
        <v>1953</v>
      </c>
      <c t="n" s="6" r="E26">
        <v>2767</v>
      </c>
    </row>
    <row spans="1:5" r="27">
      <c t="s" s="4" r="A27">
        <v>407</v>
      </c>
      <c t="n" s="6" r="B27">
        <v>-1890</v>
      </c>
      <c t="n" s="6" r="C27">
        <v>-2815</v>
      </c>
      <c t="n" s="6" r="D27">
        <v>-3644</v>
      </c>
      <c t="n" s="6" r="E27">
        <v>-5096</v>
      </c>
    </row>
    <row spans="1:5" r="28">
      <c t="s" s="4" r="A28">
        <v>411</v>
      </c>
      <c t="n" s="6" r="B28">
        <v>39</v>
      </c>
      <c t="n" s="6" r="C28">
        <v>64</v>
      </c>
      <c t="n" s="6" r="D28">
        <v>82</v>
      </c>
      <c t="n" s="6" r="E28">
        <v>127</v>
      </c>
    </row>
    <row spans="1:5" r="29">
      <c t="s" s="4" r="A29">
        <v>381</v>
      </c>
      <c t="n" s="7" r="B29">
        <v>-2947</v>
      </c>
      <c t="n" s="7" r="C29">
        <v>-4300</v>
      </c>
      <c t="n" s="7" r="D29">
        <v>-5679</v>
      </c>
      <c t="n" s="7" r="E29">
        <v>-7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spans="1:5" r="1">
      <c t="s" s="1" r="A1">
        <v>412</v>
      </c>
      <c t="s" s="2" r="B1">
        <v>23</v>
      </c>
      <c t="s" s="2" r="D1">
        <v>1</v>
      </c>
    </row>
    <row spans="1:5" r="2">
      <c t="s" s="2" r="B2">
        <v>293</v>
      </c>
      <c t="s" s="2" r="C2">
        <v>336</v>
      </c>
      <c t="s" s="2" r="D2">
        <v>413</v>
      </c>
      <c t="s" s="2" r="E2">
        <v>336</v>
      </c>
    </row>
    <row spans="1:5" r="3">
      <c t="s" s="3" r="A3">
        <v>414</v>
      </c>
    </row>
    <row spans="1:5" r="4">
      <c t="s" s="4" r="A4">
        <v>415</v>
      </c>
      <c t="n" s="6" r="D4">
        <v>2</v>
      </c>
    </row>
    <row spans="1:5" r="5">
      <c t="s" s="4" r="A5">
        <v>26</v>
      </c>
      <c t="n" s="7" r="B5">
        <v>306693</v>
      </c>
      <c t="n" s="7" r="C5">
        <v>314941</v>
      </c>
      <c t="n" s="7" r="D5">
        <v>595025</v>
      </c>
      <c t="n" s="7" r="E5">
        <v>615515</v>
      </c>
    </row>
    <row spans="1:5" r="6">
      <c t="s" s="4" r="A6">
        <v>416</v>
      </c>
      <c t="n" s="6" r="B6">
        <v>47460</v>
      </c>
      <c t="n" s="6" r="C6">
        <v>50649</v>
      </c>
      <c t="n" s="6" r="D6">
        <v>88987</v>
      </c>
      <c t="n" s="6" r="E6">
        <v>94544</v>
      </c>
    </row>
    <row spans="1:5" r="7">
      <c t="s" s="4" r="A7">
        <v>31</v>
      </c>
      <c t="n" s="6" r="B7">
        <v>2815</v>
      </c>
      <c t="n" s="6" r="C7">
        <v>2586</v>
      </c>
      <c t="n" s="6" r="D7">
        <v>5806</v>
      </c>
      <c t="n" s="6" r="E7">
        <v>5306</v>
      </c>
    </row>
    <row spans="1:5" r="8">
      <c t="s" s="4" r="A8">
        <v>32</v>
      </c>
      <c t="n" s="6" r="B8">
        <v>-824</v>
      </c>
      <c t="n" s="6" r="C8">
        <v>237</v>
      </c>
      <c t="n" s="6" r="D8">
        <v>-597</v>
      </c>
      <c t="n" s="6" r="E8">
        <v>318</v>
      </c>
    </row>
    <row spans="1:5" r="9">
      <c t="s" s="4" r="A9">
        <v>33</v>
      </c>
      <c t="n" s="6" r="B9">
        <v>45469</v>
      </c>
      <c t="n" s="6" r="C9">
        <v>47826</v>
      </c>
      <c t="n" s="6" r="D9">
        <v>83778</v>
      </c>
      <c t="n" s="6" r="E9">
        <v>88920</v>
      </c>
    </row>
    <row spans="1:5" r="10">
      <c t="s" s="4" r="A10">
        <v>277</v>
      </c>
    </row>
    <row spans="1:5" r="11">
      <c t="s" s="3" r="A11">
        <v>414</v>
      </c>
    </row>
    <row spans="1:5" r="12">
      <c t="s" s="4" r="A12">
        <v>26</v>
      </c>
      <c t="n" s="6" r="B12">
        <v>102153</v>
      </c>
      <c t="n" s="6" r="C12">
        <v>112356</v>
      </c>
      <c t="n" s="6" r="D12">
        <v>195240</v>
      </c>
      <c t="n" s="6" r="E12">
        <v>212581</v>
      </c>
    </row>
    <row spans="1:5" r="13">
      <c t="s" s="4" r="A13">
        <v>416</v>
      </c>
      <c t="n" s="6" r="B13">
        <v>12617</v>
      </c>
      <c t="n" s="6" r="C13">
        <v>20670</v>
      </c>
      <c t="n" s="6" r="D13">
        <v>24500</v>
      </c>
      <c t="n" s="6" r="E13">
        <v>33586</v>
      </c>
    </row>
    <row spans="1:5" r="14">
      <c t="s" s="4" r="A14">
        <v>276</v>
      </c>
    </row>
    <row spans="1:5" r="15">
      <c t="s" s="3" r="A15">
        <v>414</v>
      </c>
    </row>
    <row spans="1:5" r="16">
      <c t="s" s="4" r="A16">
        <v>26</v>
      </c>
      <c t="n" s="6" r="B16">
        <v>204540</v>
      </c>
      <c t="n" s="6" r="C16">
        <v>202589</v>
      </c>
      <c t="n" s="6" r="D16">
        <v>399786</v>
      </c>
      <c t="n" s="6" r="E16">
        <v>402938</v>
      </c>
    </row>
    <row spans="1:5" r="17">
      <c t="s" s="4" r="A17">
        <v>416</v>
      </c>
      <c t="n" s="6" r="B17">
        <v>34843</v>
      </c>
      <c t="n" s="6" r="C17">
        <v>29979</v>
      </c>
      <c t="n" s="6" r="D17">
        <v>64487</v>
      </c>
      <c t="n" s="6" r="E17">
        <v>60958</v>
      </c>
    </row>
    <row spans="1:5" r="18">
      <c t="s" s="4" r="A18">
        <v>417</v>
      </c>
    </row>
    <row spans="1:5" r="19">
      <c t="s" s="3" r="A19">
        <v>414</v>
      </c>
    </row>
    <row spans="1:5" r="20">
      <c t="s" s="4" r="A20">
        <v>26</v>
      </c>
      <c t="n" s="7" r="B20">
        <v>0</v>
      </c>
      <c t="n" s="7" r="C20">
        <v>-4</v>
      </c>
      <c t="n" s="7" r="D20">
        <v>-1</v>
      </c>
      <c t="n" s="7" r="E20">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8</v>
      </c>
      <c t="s" s="2" r="B1">
        <v>2</v>
      </c>
      <c t="s" s="2" r="C1">
        <v>61</v>
      </c>
    </row>
    <row spans="1:3" r="2">
      <c t="s" s="3" r="A2">
        <v>414</v>
      </c>
    </row>
    <row spans="1:3" r="3">
      <c t="s" s="4" r="A3">
        <v>419</v>
      </c>
      <c t="n" s="7" r="B3">
        <v>2075023</v>
      </c>
      <c t="n" s="7" r="C3">
        <v>2061866</v>
      </c>
    </row>
    <row spans="1:3" r="4">
      <c t="s" s="4" r="A4">
        <v>277</v>
      </c>
    </row>
    <row spans="1:3" r="5">
      <c t="s" s="3" r="A5">
        <v>414</v>
      </c>
    </row>
    <row spans="1:3" r="6">
      <c t="s" s="4" r="A6">
        <v>419</v>
      </c>
      <c t="n" s="6" r="B6">
        <v>646021</v>
      </c>
      <c t="n" s="6" r="C6">
        <v>654147</v>
      </c>
    </row>
    <row spans="1:3" r="7">
      <c t="s" s="4" r="A7">
        <v>276</v>
      </c>
    </row>
    <row spans="1:3" r="8">
      <c t="s" s="3" r="A8">
        <v>414</v>
      </c>
    </row>
    <row spans="1:3" r="9">
      <c t="s" s="4" r="A9">
        <v>419</v>
      </c>
      <c t="n" s="6" r="B9">
        <v>1253637</v>
      </c>
      <c t="n" s="6" r="C9">
        <v>1241206</v>
      </c>
    </row>
    <row spans="1:3" r="10">
      <c t="s" s="4" r="A10">
        <v>267</v>
      </c>
    </row>
    <row spans="1:3" r="11">
      <c t="s" s="3" r="A11">
        <v>414</v>
      </c>
    </row>
    <row spans="1:3" r="12">
      <c t="s" s="4" r="A12">
        <v>419</v>
      </c>
      <c t="n" s="7" r="B12">
        <v>175365</v>
      </c>
      <c t="n" s="7" r="C12">
        <v>1665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s="1" r="A1">
        <v>420</v>
      </c>
      <c t="s" s="2" r="B1">
        <v>23</v>
      </c>
    </row>
    <row spans="1:5" r="2">
      <c t="s" s="2" r="B2">
        <v>374</v>
      </c>
      <c t="s" s="2" r="C2">
        <v>61</v>
      </c>
      <c t="s" s="2" r="D2">
        <v>421</v>
      </c>
      <c t="s" s="2" r="E2">
        <v>2</v>
      </c>
    </row>
    <row spans="1:5" r="3">
      <c t="s" s="3" r="A3">
        <v>422</v>
      </c>
    </row>
    <row spans="1:5" r="4">
      <c t="s" s="4" r="A4">
        <v>419</v>
      </c>
      <c t="n" s="7" r="C4">
        <v>2061866</v>
      </c>
      <c t="n" s="7" r="E4">
        <v>2075023</v>
      </c>
    </row>
    <row spans="1:5" r="5">
      <c t="s" s="4" r="A5">
        <v>423</v>
      </c>
    </row>
    <row spans="1:5" r="6">
      <c t="s" s="3" r="A6">
        <v>422</v>
      </c>
    </row>
    <row spans="1:5" r="7">
      <c t="s" s="4" r="A7">
        <v>424</v>
      </c>
      <c t="n" s="7" r="D7">
        <v>2788</v>
      </c>
    </row>
    <row spans="1:5" r="8">
      <c t="s" s="4" r="A8">
        <v>419</v>
      </c>
      <c t="n" s="7" r="E8">
        <v>8000</v>
      </c>
    </row>
    <row spans="1:5" r="9">
      <c t="s" s="4" r="A9">
        <v>425</v>
      </c>
      <c t="n" s="7" r="B9">
        <v>12000</v>
      </c>
      <c t="n" s="7" r="C9">
        <v>15000</v>
      </c>
    </row>
    <row spans="1:5" r="10">
      <c t="s" s="4" r="A10">
        <v>426</v>
      </c>
    </row>
    <row spans="1:5" r="11">
      <c t="s" s="3" r="A11">
        <v>422</v>
      </c>
    </row>
    <row spans="1:5" r="12">
      <c t="s" s="4" r="A12">
        <v>425</v>
      </c>
      <c t="n" s="7" r="B12">
        <v>2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27</v>
      </c>
      <c t="s" s="2" r="B1">
        <v>293</v>
      </c>
    </row>
    <row spans="1:2" r="2">
      <c t="s" s="3" r="A2">
        <v>428</v>
      </c>
    </row>
    <row spans="1:2" r="3">
      <c t="s" s="4" r="A3">
        <v>429</v>
      </c>
      <c t="n" s="7" r="B3">
        <v>25341</v>
      </c>
    </row>
    <row spans="1:2" r="4">
      <c t="s" s="4" r="A4">
        <v>430</v>
      </c>
      <c t="n" s="7" r="B4">
        <v>14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3"/>
  </cols>
  <sheetData>
    <row spans="1:2" r="1">
      <c t="s" s="1" r="A1">
        <v>431</v>
      </c>
      <c t="s" s="2" r="B1">
        <v>23</v>
      </c>
    </row>
    <row spans="1:2" r="2">
      <c t="s" s="2" r="B2">
        <v>432</v>
      </c>
    </row>
    <row spans="1:2" r="3">
      <c t="s" s="4" r="A3">
        <v>433</v>
      </c>
    </row>
    <row spans="1:2" r="4">
      <c t="s" s="3" r="A4">
        <v>434</v>
      </c>
    </row>
    <row spans="1:2" r="5">
      <c t="s" s="4" r="A5">
        <v>435</v>
      </c>
      <c t="n" s="11" r="B5">
        <v>13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5</v>
      </c>
      <c t="s" s="2" r="B1">
        <v>2</v>
      </c>
      <c t="s" s="2" r="C1">
        <v>61</v>
      </c>
    </row>
    <row spans="1:3" r="2">
      <c t="s" s="4" r="A2">
        <v>96</v>
      </c>
      <c t="n" s="7" r="B2">
        <v>4089</v>
      </c>
      <c t="n" s="7" r="C2">
        <v>4085</v>
      </c>
    </row>
    <row spans="1:3" r="3">
      <c t="s" s="4" r="A3">
        <v>97</v>
      </c>
      <c t="n" s="8" r="B3">
        <v>0.01</v>
      </c>
      <c t="n" s="8" r="C3">
        <v>0.01</v>
      </c>
    </row>
    <row spans="1:3" r="4">
      <c t="s" s="4" r="A4">
        <v>98</v>
      </c>
      <c t="n" s="6" r="B4">
        <v>150000000</v>
      </c>
      <c t="n" s="6" r="C4">
        <v>150000000</v>
      </c>
    </row>
    <row spans="1:3" r="5">
      <c t="s" s="4" r="A5">
        <v>99</v>
      </c>
      <c t="n" s="6" r="B5">
        <v>62177886</v>
      </c>
      <c t="n" s="6" r="C5">
        <v>62071144</v>
      </c>
    </row>
    <row spans="1:3" r="6">
      <c t="s" s="4" r="A6">
        <v>100</v>
      </c>
      <c t="n" s="6" r="B6">
        <v>8453319</v>
      </c>
      <c t="n" s="6" r="C6">
        <v>82066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4</v>
      </c>
    </row>
    <row spans="1:3" r="3">
      <c t="s" s="3" r="A3">
        <v>102</v>
      </c>
    </row>
    <row spans="1:3" r="4">
      <c t="s" s="4" r="A4">
        <v>35</v>
      </c>
      <c t="n" s="7" r="B4">
        <v>62060</v>
      </c>
      <c t="n" s="7" r="C4">
        <v>63303</v>
      </c>
    </row>
    <row spans="1:3" r="5">
      <c t="s" s="3" r="A5">
        <v>103</v>
      </c>
    </row>
    <row spans="1:3" r="6">
      <c t="s" s="4" r="A6">
        <v>104</v>
      </c>
      <c t="n" s="6" r="B6">
        <v>38639</v>
      </c>
      <c t="n" s="6" r="C6">
        <v>39642</v>
      </c>
    </row>
    <row spans="1:3" r="7">
      <c t="s" s="4" r="A7">
        <v>105</v>
      </c>
      <c t="n" s="6" r="B7">
        <v>-286</v>
      </c>
      <c t="n" s="6" r="C7">
        <v>-1302</v>
      </c>
    </row>
    <row spans="1:3" r="8">
      <c t="s" s="4" r="A8">
        <v>106</v>
      </c>
      <c t="n" s="6" r="B8">
        <v>5947</v>
      </c>
      <c t="n" s="6" r="C8">
        <v>4890</v>
      </c>
    </row>
    <row spans="1:3" r="9">
      <c t="s" s="4" r="A9">
        <v>107</v>
      </c>
      <c t="n" s="6" r="B9">
        <v>-465</v>
      </c>
      <c t="n" s="6" r="C9">
        <v>-746</v>
      </c>
    </row>
    <row spans="1:3" r="10">
      <c t="s" s="3" r="A10">
        <v>108</v>
      </c>
    </row>
    <row spans="1:3" r="11">
      <c t="s" s="4" r="A11">
        <v>109</v>
      </c>
      <c t="n" s="6" r="B11">
        <v>-11036</v>
      </c>
      <c t="n" s="6" r="C11">
        <v>-8902</v>
      </c>
    </row>
    <row spans="1:3" r="12">
      <c t="s" s="4" r="A12">
        <v>65</v>
      </c>
      <c t="n" s="6" r="B12">
        <v>4755</v>
      </c>
      <c t="n" s="6" r="C12">
        <v>-2768</v>
      </c>
    </row>
    <row spans="1:3" r="13">
      <c t="s" s="4" r="A13">
        <v>67</v>
      </c>
      <c t="n" s="6" r="B13">
        <v>-2378</v>
      </c>
      <c t="n" s="6" r="C13">
        <v>-10448</v>
      </c>
    </row>
    <row spans="1:3" r="14">
      <c t="s" s="4" r="A14">
        <v>78</v>
      </c>
      <c t="n" s="6" r="B14">
        <v>8014</v>
      </c>
      <c t="n" s="6" r="C14">
        <v>14742</v>
      </c>
    </row>
    <row spans="1:3" r="15">
      <c t="s" s="4" r="A15">
        <v>79</v>
      </c>
      <c t="n" s="6" r="B15">
        <v>8453</v>
      </c>
      <c t="n" s="6" r="C15">
        <v>-14202</v>
      </c>
    </row>
    <row spans="1:3" r="16">
      <c t="s" s="4" r="A16">
        <v>66</v>
      </c>
      <c t="n" s="6" r="B16">
        <v>-536</v>
      </c>
      <c t="n" s="6" r="C16">
        <v>629</v>
      </c>
    </row>
    <row spans="1:3" r="17">
      <c t="s" s="4" r="A17">
        <v>110</v>
      </c>
      <c t="n" s="6" r="B17">
        <v>-16199</v>
      </c>
      <c t="n" s="6" r="C17">
        <v>-745</v>
      </c>
    </row>
    <row spans="1:3" r="18">
      <c t="s" s="4" r="A18">
        <v>111</v>
      </c>
      <c t="n" s="6" r="B18">
        <v>-459</v>
      </c>
      <c t="n" s="6" r="C18">
        <v>1818</v>
      </c>
    </row>
    <row spans="1:3" r="19">
      <c t="s" s="4" r="A19">
        <v>112</v>
      </c>
      <c t="n" s="6" r="B19">
        <v>96509</v>
      </c>
      <c t="n" s="6" r="C19">
        <v>85911</v>
      </c>
    </row>
    <row spans="1:3" r="20">
      <c t="s" s="3" r="A20">
        <v>113</v>
      </c>
    </row>
    <row spans="1:3" r="21">
      <c t="s" s="4" r="A21">
        <v>114</v>
      </c>
      <c t="n" s="6" r="B21">
        <v>439</v>
      </c>
      <c t="n" s="6" r="C21">
        <v>2058</v>
      </c>
    </row>
    <row spans="1:3" r="22">
      <c t="s" s="4" r="A22">
        <v>115</v>
      </c>
      <c t="n" s="6" r="B22">
        <v>-22987</v>
      </c>
      <c t="n" s="6" r="C22">
        <v>-22376</v>
      </c>
    </row>
    <row spans="1:3" r="23">
      <c t="s" s="4" r="A23">
        <v>116</v>
      </c>
      <c t="n" s="6" r="B23">
        <v>-1546</v>
      </c>
      <c t="n" s="6" r="C23">
        <v>0</v>
      </c>
    </row>
    <row spans="1:3" r="24">
      <c t="s" s="4" r="A24">
        <v>117</v>
      </c>
      <c t="n" s="6" r="B24">
        <v>-900</v>
      </c>
      <c t="n" s="6" r="C24">
        <v>-19000</v>
      </c>
    </row>
    <row spans="1:3" r="25">
      <c t="s" s="4" r="A25">
        <v>111</v>
      </c>
      <c t="n" s="6" r="B25">
        <v>0</v>
      </c>
      <c t="n" s="6" r="C25">
        <v>-651</v>
      </c>
    </row>
    <row spans="1:3" r="26">
      <c t="s" s="4" r="A26">
        <v>118</v>
      </c>
      <c t="n" s="6" r="B26">
        <v>-24994</v>
      </c>
      <c t="n" s="6" r="C26">
        <v>-39969</v>
      </c>
    </row>
    <row spans="1:3" r="27">
      <c t="s" s="3" r="A27">
        <v>119</v>
      </c>
    </row>
    <row spans="1:3" r="28">
      <c t="s" s="4" r="A28">
        <v>120</v>
      </c>
      <c t="n" s="6" r="B28">
        <v>-2349</v>
      </c>
      <c t="n" s="6" r="C28">
        <v>13738</v>
      </c>
    </row>
    <row spans="1:3" r="29">
      <c t="s" s="4" r="A29">
        <v>121</v>
      </c>
      <c t="n" s="6" r="B29">
        <v>-127484</v>
      </c>
      <c t="n" s="6" r="C29">
        <v>-85821</v>
      </c>
    </row>
    <row spans="1:3" r="30">
      <c t="s" s="4" r="A30">
        <v>122</v>
      </c>
      <c t="n" s="6" r="B30">
        <v>99022</v>
      </c>
      <c t="n" s="6" r="C30">
        <v>68722</v>
      </c>
    </row>
    <row spans="1:3" r="31">
      <c t="s" s="4" r="A31">
        <v>123</v>
      </c>
      <c t="n" s="6" r="B31">
        <v>311</v>
      </c>
      <c t="n" s="6" r="C31">
        <v>9691</v>
      </c>
    </row>
    <row spans="1:3" r="32">
      <c t="s" s="4" r="A32">
        <v>124</v>
      </c>
      <c t="n" s="6" r="B32">
        <v>-8000</v>
      </c>
      <c t="n" s="6" r="C32">
        <v>-11465</v>
      </c>
    </row>
    <row spans="1:3" r="33">
      <c t="s" s="4" r="A33">
        <v>125</v>
      </c>
      <c t="n" s="6" r="B33">
        <v>-13450</v>
      </c>
      <c t="n" s="6" r="C33">
        <v>-13126</v>
      </c>
    </row>
    <row spans="1:3" r="34">
      <c t="s" s="4" r="A34">
        <v>126</v>
      </c>
      <c t="n" s="6" r="B34">
        <v>59</v>
      </c>
      <c t="n" s="6" r="C34">
        <v>1574</v>
      </c>
    </row>
    <row spans="1:3" r="35">
      <c t="s" s="4" r="A35">
        <v>111</v>
      </c>
      <c t="n" s="6" r="B35">
        <v>-2876</v>
      </c>
      <c t="n" s="6" r="C35">
        <v>8487</v>
      </c>
    </row>
    <row spans="1:3" r="36">
      <c t="s" s="4" r="A36">
        <v>127</v>
      </c>
      <c t="n" s="6" r="B36">
        <v>-54767</v>
      </c>
      <c t="n" s="6" r="C36">
        <v>-8200</v>
      </c>
    </row>
    <row spans="1:3" r="37">
      <c t="s" s="4" r="A37">
        <v>128</v>
      </c>
      <c t="n" s="6" r="B37">
        <v>652</v>
      </c>
      <c t="n" s="6" r="C37">
        <v>-1814</v>
      </c>
    </row>
    <row spans="1:3" r="38">
      <c t="s" s="4" r="A38">
        <v>129</v>
      </c>
      <c t="n" s="6" r="B38">
        <v>17400</v>
      </c>
      <c t="n" s="6" r="C38">
        <v>35928</v>
      </c>
    </row>
    <row spans="1:3" r="39">
      <c t="s" s="4" r="A39">
        <v>130</v>
      </c>
      <c t="n" s="6" r="B39">
        <v>83926</v>
      </c>
      <c t="n" s="6" r="C39">
        <v>46039</v>
      </c>
    </row>
    <row spans="1:3" r="40">
      <c t="s" s="4" r="A40">
        <v>131</v>
      </c>
      <c t="n" s="7" r="B40">
        <v>101326</v>
      </c>
      <c t="n" s="7" r="C40">
        <v>81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5</v>
      </c>
      <c t="s" s="2" r="B1">
        <v>1</v>
      </c>
    </row>
    <row spans="1:2" r="2">
      <c t="s" s="2" r="B2">
        <v>2</v>
      </c>
    </row>
    <row spans="1:2" r="3">
      <c t="s" s="3" r="A3">
        <v>138</v>
      </c>
    </row>
    <row spans="1:2" r="4">
      <c t="s" s="4" r="A4">
        <v>65</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Net Income Per Common Share</vt:lpstr>
      <vt:lpstr>Inventories</vt:lpstr>
      <vt:lpstr>Goodwill and Other Intangible A</vt:lpstr>
      <vt:lpstr>Debt</vt:lpstr>
      <vt:lpstr>Derivatives</vt:lpstr>
      <vt:lpstr>Fair Value Measurements</vt:lpstr>
      <vt:lpstr>Pension and Other Postretiremen</vt:lpstr>
      <vt:lpstr>Income Taxes</vt:lpstr>
      <vt:lpstr>Changes in Accumulated Other Co</vt:lpstr>
      <vt:lpstr>Information on Business Segment</vt:lpstr>
      <vt:lpstr>Commitments and Contingencies</vt:lpstr>
      <vt:lpstr>Accounting Changes</vt:lpstr>
      <vt:lpstr>Subsequent Event</vt:lpstr>
      <vt:lpstr>Inventories (Tables)</vt:lpstr>
      <vt:lpstr>Goodwill and Other Intangible22</vt:lpstr>
      <vt:lpstr>Debt (Tables)</vt:lpstr>
      <vt:lpstr>Derivatives (Tables)</vt:lpstr>
      <vt:lpstr>Fair Value Measurements (Tables</vt:lpstr>
      <vt:lpstr>Pension and Other Postretirem26</vt:lpstr>
      <vt:lpstr>Changes in Accumulated Other 27</vt:lpstr>
      <vt:lpstr>Information on Business Segme28</vt:lpstr>
      <vt:lpstr>Net Income Per Common Share (De</vt:lpstr>
      <vt:lpstr>Inventories (Details)</vt:lpstr>
      <vt:lpstr>Goodwill and Other Intangible31</vt:lpstr>
      <vt:lpstr>Debt (Debt Schedule) (Details)</vt:lpstr>
      <vt:lpstr>Debt (Narrative) (Details)</vt:lpstr>
      <vt:lpstr>Derivatives (Details)</vt:lpstr>
      <vt:lpstr>Derivatives (Details 1)</vt:lpstr>
      <vt:lpstr>Fair Value Measurements (Detail</vt:lpstr>
      <vt:lpstr>Pension and Other Postretirem37</vt:lpstr>
      <vt:lpstr>Income Taxes (Details)</vt:lpstr>
      <vt:lpstr>Changes in Accumulated Other 39</vt:lpstr>
      <vt:lpstr>Changes in Accumulated Other 40</vt:lpstr>
      <vt:lpstr>Information on Business Segme41</vt:lpstr>
      <vt:lpstr>Information on Business Segme42</vt:lpstr>
      <vt:lpstr>Commitments and Contingencies (</vt:lpstr>
      <vt:lpstr>Accounting Chang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20:39Z</dcterms:created>
  <dcterms:modified xmlns:dcterms="http://purl.org/dc/terms/" xmlns:xsi="http://www.w3.org/2001/XMLSchema-instance" xsi:type="dcterms:W3CDTF">2016-07-29T12:20:39Z</dcterms:modified>
  <dc:title xmlns:dc="http://purl.org/dc/elements/1.1/">Untitled</dc:title>
  <dc:description xmlns:dc="http://purl.org/dc/elements/1.1/"/>
  <dc:subject xmlns:dc="http://purl.org/dc/elements/1.1/"/>
  <cp:keywords/>
  <cp:category/>
</cp:coreProperties>
</file>